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and" sheetId="7" r:id="rId7"/>
    <s:sheet name="Summary of Significant Accounti" sheetId="8" r:id="rId8"/>
    <s:sheet name="Stock-based Compensation" sheetId="9" r:id="rId9"/>
    <s:sheet name="Equity" sheetId="10" r:id="rId10"/>
    <s:sheet name="Earnings Per Share" sheetId="11" r:id="rId11"/>
    <s:sheet name="Pension Plan and Other Postreti" sheetId="12" r:id="rId12"/>
    <s:sheet name="Short-term and Long-term Borrow" sheetId="13" r:id="rId13"/>
    <s:sheet name="Income Taxes" sheetId="14" r:id="rId14"/>
    <s:sheet name="Regulatory Assets and Liabiliti" sheetId="15" r:id="rId15"/>
    <s:sheet name="Commitment and Contingencies" sheetId="16" r:id="rId16"/>
    <s:sheet name="Fair Value of Financial Assets " sheetId="17" r:id="rId17"/>
    <s:sheet name="Condensed Consolidating Financi" sheetId="18" r:id="rId18"/>
    <s:sheet name="Summary of Significant Accoun19" sheetId="19" r:id="rId19"/>
    <s:sheet name="Summary of Significant Accoun20" sheetId="20" r:id="rId20"/>
    <s:sheet name="Equity (Tables)" sheetId="21" r:id="rId21"/>
    <s:sheet name="Earnings Per Share (Tables)" sheetId="22" r:id="rId22"/>
    <s:sheet name="Pension Plan and Other Postre23" sheetId="23" r:id="rId23"/>
    <s:sheet name="Regulatory Assets and Liabili24" sheetId="24" r:id="rId24"/>
    <s:sheet name="Fair Value of Financial Asset25" sheetId="25" r:id="rId25"/>
    <s:sheet name="Condensed Consolidating Finan26" sheetId="26" r:id="rId26"/>
    <s:sheet name="Organization and Operations a27" sheetId="27" r:id="rId27"/>
    <s:sheet name="Summary of Significant Accoun28" sheetId="28" r:id="rId28"/>
    <s:sheet name="Stock-based Compensation (Detai" sheetId="29" r:id="rId29"/>
    <s:sheet name="Equity (Details)" sheetId="30" r:id="rId30"/>
    <s:sheet name="Earnings Per Share (Details)" sheetId="31" r:id="rId31"/>
    <s:sheet name="Pension Plan and Other Postre32" sheetId="32" r:id="rId32"/>
    <s:sheet name="Short-term and Long-term Borr33" sheetId="33" r:id="rId33"/>
    <s:sheet name="Income Taxes (Details)" sheetId="34" r:id="rId34"/>
    <s:sheet name="Regulatory Assets and Liabili35" sheetId="35" r:id="rId35"/>
    <s:sheet name="Commitment and Contingencies (D" sheetId="36" r:id="rId36"/>
    <s:sheet name="Fair Value of Financial Asset37" sheetId="37" r:id="rId37"/>
    <s:sheet name="Condensed Consolidating Finan38" sheetId="38" r:id="rId38"/>
    <s:sheet name="Condensed Consolidating Finan39" sheetId="39" r:id="rId39"/>
    <s:sheet name="Condensed Consolidating Finan40" sheetId="40" r:id="rId40"/>
    <s:sheet name="Condensed Consolidating Finan41" sheetId="41" r:id="rId41"/>
  </s:sheets>
  <s:definedNames/>
  <s:calcPr calcId="124519" calcMode="auto" fullCalcOnLoad="1"/>
</s:workbook>
</file>

<file path=xl/sharedStrings.xml><?xml version="1.0" encoding="utf-8"?>
<sst xmlns="http://schemas.openxmlformats.org/spreadsheetml/2006/main" uniqueCount="391">
  <si>
    <t>Document and Entity Information</t>
  </si>
  <si>
    <t>6 Months Ended</t>
  </si>
  <si>
    <t>Jun. 30, 2016shares</t>
  </si>
  <si>
    <t>Entity Registrant Name</t>
  </si>
  <si>
    <t>CALIFORNIA WATER SERVICE GROU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un. 30, 2016</t>
  </si>
  <si>
    <t>Dec. 31, 2015</t>
  </si>
  <si>
    <t>Utility plant:</t>
  </si>
  <si>
    <t>Utility plant</t>
  </si>
  <si>
    <t>Less accumulated depreciation and amortization</t>
  </si>
  <si>
    <t>Net utility plant</t>
  </si>
  <si>
    <t>Current assets:</t>
  </si>
  <si>
    <t>Cash and cash equivalents</t>
  </si>
  <si>
    <t>Receivables:</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Other assets</t>
  </si>
  <si>
    <t>Total other assets</t>
  </si>
  <si>
    <t>TOTAL ASSETS</t>
  </si>
  <si>
    <t>Capitalization:</t>
  </si>
  <si>
    <t>Common stock, $0.01 par value; 68,000 shares authorized, 47,971 and 47,875 outstanding in 2016 and 2015, respectively</t>
  </si>
  <si>
    <t>Additional paid-in capital</t>
  </si>
  <si>
    <t>Retained earnings</t>
  </si>
  <si>
    <t>Total common stockholders’ equity</t>
  </si>
  <si>
    <t>Long-term debt, less current maturities</t>
  </si>
  <si>
    <t>Total capitalization</t>
  </si>
  <si>
    <t>Current liabilities:</t>
  </si>
  <si>
    <t>Current maturities of long-term debt</t>
  </si>
  <si>
    <t>Short-term borrowings</t>
  </si>
  <si>
    <t>Accounts payable</t>
  </si>
  <si>
    <t>Accrued interest</t>
  </si>
  <si>
    <t>Accrued expenses and other liabilities</t>
  </si>
  <si>
    <t>Total current liabilities</t>
  </si>
  <si>
    <t>Unamortized investment tax credits</t>
  </si>
  <si>
    <t>Deferred income taxes</t>
  </si>
  <si>
    <t>Pension and postretirement benefits other than pensions</t>
  </si>
  <si>
    <t>Regulatory liabilities and other</t>
  </si>
  <si>
    <t>Advances for construction</t>
  </si>
  <si>
    <t>Contributions in aid of construction</t>
  </si>
  <si>
    <t>Commitments and contingencies (Note 10)</t>
  </si>
  <si>
    <t>TOTAL CAPITALIZATION AND LIABILITIES</t>
  </si>
  <si>
    <t>CONDENSED CONSOLIDATED BALANCE SHEETS (Parenthetical) - $ / shares</t>
  </si>
  <si>
    <t>Statement of Financial Position [Abstract]</t>
  </si>
  <si>
    <t>Common stock, par value (in dollars per share)</t>
  </si>
  <si>
    <t>Common stock, shares authorized (in shares)</t>
  </si>
  <si>
    <t>Common stock, shares outstanding (in shares)</t>
  </si>
  <si>
    <t>CONDENSED CONSOLIDATED STATEMENTS OF INCOME - USD ($) shares in Thousands, $ in Thousands</t>
  </si>
  <si>
    <t>3 Months Ended</t>
  </si>
  <si>
    <t>Jun. 30, 2015</t>
  </si>
  <si>
    <t>Income Statement [Abstract]</t>
  </si>
  <si>
    <t>Operating revenue</t>
  </si>
  <si>
    <t>Operations:</t>
  </si>
  <si>
    <t>Water production costs</t>
  </si>
  <si>
    <t>Administrative and general</t>
  </si>
  <si>
    <t>Other operations</t>
  </si>
  <si>
    <t>Maintenance</t>
  </si>
  <si>
    <t>Depreciation and amortization</t>
  </si>
  <si>
    <t>Income taxes</t>
  </si>
  <si>
    <t>Property and other taxes</t>
  </si>
  <si>
    <t>Total operating (income) expense</t>
  </si>
  <si>
    <t>Net operating income (loss)</t>
  </si>
  <si>
    <t>Other income and expenses:</t>
  </si>
  <si>
    <t>Non-regulated revenue</t>
  </si>
  <si>
    <t>Non-regulated expenses</t>
  </si>
  <si>
    <t>Income tax (expense) benefit on other income and expenses</t>
  </si>
  <si>
    <t>Net other income (loss)</t>
  </si>
  <si>
    <t>Interest expense:</t>
  </si>
  <si>
    <t>Interest expense</t>
  </si>
  <si>
    <t>Less: capitalized interest</t>
  </si>
  <si>
    <t>Net interest expense</t>
  </si>
  <si>
    <t>Net Income</t>
  </si>
  <si>
    <t>Earnings per share:</t>
  </si>
  <si>
    <t>Basic (in dollars per share)</t>
  </si>
  <si>
    <t>Diluted (in dollars per share)</t>
  </si>
  <si>
    <t>Weighted average shares outstanding:</t>
  </si>
  <si>
    <t>Basic (in shares)</t>
  </si>
  <si>
    <t>Diluted (in shares)</t>
  </si>
  <si>
    <t>Dividends declared per share of common stock (in dollars per share)</t>
  </si>
  <si>
    <t>CONDENSED CONSOLIDATED STATEMENTS OF CASH FLOWS - USD ($) $ in Thousands</t>
  </si>
  <si>
    <t>Operating activities:</t>
  </si>
  <si>
    <t>Net income</t>
  </si>
  <si>
    <t>Adjustments to reconcile net income to net cash:</t>
  </si>
  <si>
    <t>Change in value of life insurance contracts</t>
  </si>
  <si>
    <t>Changes in operating assets and liabilities:</t>
  </si>
  <si>
    <t>Receivables and unbilled revenue</t>
  </si>
  <si>
    <t>Other current assets</t>
  </si>
  <si>
    <t>Other current liabilities</t>
  </si>
  <si>
    <t>Other changes in noncurrent assets and liabilities</t>
  </si>
  <si>
    <t>Net cash provided by operating activities</t>
  </si>
  <si>
    <t>Investing activities:</t>
  </si>
  <si>
    <t>Utility plant expenditures</t>
  </si>
  <si>
    <t>Life insurance proceeds</t>
  </si>
  <si>
    <t>Purchase of life insurance contracts</t>
  </si>
  <si>
    <t>Change in restricted cash</t>
  </si>
  <si>
    <t>Net cash used in investing activities</t>
  </si>
  <si>
    <t>Financing activities:</t>
  </si>
  <si>
    <t>Repayment of short-term borrowings</t>
  </si>
  <si>
    <t>Proceeds from long-term debt, net of issuance costs of $177 for 2016, $0 for 2015</t>
  </si>
  <si>
    <t>Repayment of long-term debt</t>
  </si>
  <si>
    <t>Advances and contributions in aid of construction</t>
  </si>
  <si>
    <t>Refunds of advances for construction</t>
  </si>
  <si>
    <t>Dividends paid</t>
  </si>
  <si>
    <t>Net cash provided by financing activities</t>
  </si>
  <si>
    <t>Change in cash and cash equivalents</t>
  </si>
  <si>
    <t>Cash and cash equivalents at beginning of period</t>
  </si>
  <si>
    <t>Cash and cash equivalents at end of period</t>
  </si>
  <si>
    <t>Supplemental information:</t>
  </si>
  <si>
    <t>Cash paid for interest (net of amounts capitalized)</t>
  </si>
  <si>
    <t>Supplemental disclosure of non-cash activities:</t>
  </si>
  <si>
    <t>Accrued payables for investments in utility plant</t>
  </si>
  <si>
    <t>Utility plant contribution by developers</t>
  </si>
  <si>
    <t>CONDENSED CONSOLIDATED STATEMENTS OF CASH FLOWS (Parenthetical) - USD ($)</t>
  </si>
  <si>
    <t>Statement of Cash Flows [Abstract]</t>
  </si>
  <si>
    <t>Payments of debt issuance expense</t>
  </si>
  <si>
    <t>Organization and Operations and Basis of Presentation</t>
  </si>
  <si>
    <t>Organization, Consolidation and Presentation of Financial Statements [Abstract]</t>
  </si>
  <si>
    <t>Organization and Operations and Basis of Presentation California Water Service Group (the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 The Company operates in one reportable segment, providing water and related utility services. Basis of Presentation The unaudi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ndensed consolidated financial statements should be read in conjunction with the Company’s consolidated financial statements for the year ended December 31, 2015 , included in its annual report on Form 10-K as filed with the SEC on February 25, 2016. The preparation of the Company’s condensed consolidated unaudi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doubtful accounts, pension and other employee benefit plan liabilities, and income tax-related assets and liabilities. Actual results could differ from these estimates. In the opinion of management, the accompanying condensed consolidated unaudited interim financial statements reflect all adjustments, consisting of normal recurring transactions that are necessary to provide a fair presentation of the results for the periods covered. The results for interim periods are not necessarily indicative of the results for any future perio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t>
  </si>
  <si>
    <t>Summary of Significant Accounting Policies</t>
  </si>
  <si>
    <t>Accounting Policies [Abstract]</t>
  </si>
  <si>
    <t>Summary of Significant Accounting Policies Revenue Revenue generally includes monthly cycle customer billings for regulated water and wastewater services at rates authorized by regulatory commissions (plus an estimate for water used between the customer's last meter reading and the end of the accounting period) and billings to certain non-regulated customers at rates authorized by contract with government agencies. The Company’s regulated water and waste water revenue requirements are authorized by the Commissions in the states in which they operate. The revenue requirements are intended to provide the Company a reasonable opportunity to recover its operating costs and earn a return on investments. For metered customers, Cal Water recognizes revenue from rates which are designed and authorized by the California Public Utilities Commission (CPUC). Under the Water Revenue Adjustment Mechanism (WRAM), Cal Water records the adopted level of volumetric revenues, which would include recovery of cost of service and a return on investments, as established by the CPUC for metered accounts (adopted volumetric revenues). In addition to volumetric-based revenues, the revenue requirements approved by the CPUC include service charges, flat rate charges, and other items not subject to the WRAM. 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for regulated operations being met. The variance amount may be positive or negative and represents amounts that will be recovered from or refunded to customers in the future. Cost-recovery rates are designed to permit full recovery of certain costs allowed to be recovered by the Commissions. Cost-recovery rates such as the Modified Cost Balancing Account (MCBA) provide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which include the effects of changes in both rates and volumes for the MCBA) between adopted and actual costs are recorded as a component of revenue, as the amount of such variances will be recovered from or refunded to customers in the future. Cost-recovery expenses are generally recognized when expenses are incurred with no markup for return on investments or profit. The balances in the WRAM and MCBA asset and liability accounts will fluctuate on a monthly basis depending upon the variance between adopted and actual results. The recovery or refund of WRAM is netted against the recovery or refund of MCBA for the corresponding district. The recovery or refund of net WRAM and MCBA balances are interest bearing at the current 90 day commercial paper rate. At the end of any calendar year, Cal Water files with the CPUC to refund or collect the balance in the accounts. Undercollected net WRAM and MCBA receivable balances are collected over 12 , 18 , 20 + months. Cal Water defers net WRAM and MCBA operating revenues and associated costs whenever the net receivable balances are estimated to be collected more than 24 months after the respective reporting periods in which they were recognized. The deferred net WRAM and MCBA revenues and associated costs were determined using forecasts of customer consumption trends in future reporting periods and the timing of when the CPUC will authorize Cal Water’s filings to recover the undercollected balances. Deferred net WRAM and MCBA revenues and associated costs will be recognized as revenues and costs in future periods when the net receivable balances are estimated to be collected within 24 months of the respective reporting period. Customer meter reads occur on various business days throughout the month. As a result, there is unmetered or unbilled customer usage each month. The estimated unbilled revenue for monthly unmetered customer usage is recorded using the number of unbilled days for that month and average daily customer billing rate for the previous month. The average daily customer billing rate for the previous month fluctuates depending on customer usage. Estimated unbilled revenue is not included in the WRAM until it is billed. Flat rate customers are billed in advance at the beginning of the service period. The revenue is prorated so that the portion of revenue applicable to the current period is included in that period’s revenue, with the balance recorded as unearned revenue on the balance sheet and recognized as revenue when earned in the subsequent accounting period. The unearned revenue liability was $1.0 million and $1.3 million as of June 30, 2016 and December 31, 2015 , respectively. This liability is included in “accrued expenses and other liabilities” on the condensed consolidated balance sheets. Cash and Cash Equivalents Cash equivalents include highly liquid investments with maturities of three months or less. Cash and cash equivalents was $30.8 million and $8.8 million as of June 30, 2016 and December 31, 2015 , respectively. Restricted cash was presented on the condensed consolidated balance sheet in “taxes, prepaid expenses and other assets” and was $1.2 million and $0.5 million as of June 30, 2016 and December 31, 2015 , respectively. Adoption of New Accounting Standards In April 2015, the Financial Accounting Standards Board (FASB) issued Accounting Standards Update (ASU) 2015-03, Interest - Imputation of Interest (Subtopic 835-30): Simplifying the Presentation of Debt Issuance Costs, which amends the existing guidance relating to the presentation of debt issuance costs. The amendments in this ASU require that debt issuance costs related to a recognized debt liability be presented in the balance sheet as a direct deduction from the carrying amount of that debt liability, consistent with debt discounts. The Company adopted this guidance effective January 1, 2016 and applied the requirements retrospectively for all periods presented. The adoption of this guidance did not have a material impact on the Company's condensed consolidated financial statements. The long term debt unamortized debt issuance costs were $4.8 million as of June 30, 2016 and December 31, 2015, respectively. The following table shows the effect of the accounting change to the condensed consolidated balance sheet as of December 31, 2015: December 31, 2015 Balance Sheet Classification As Reported on Form 10-K Adjusted Balance on Form 10-Q Decrease from Retrospective Adoption Other Assets $ 52,241 $ 47,399 $ 4,842 Long-term debt, less current maturities 512,287 508,002 4,285 Current maturities of long-term debt 6,600 6,043 557 In May 2014, the FASB issued ASU 2014-09, Revenue from Contracts with Customers . This update creates a single, principles based framework for revenue recognition and is based on principles that govern the recognition of revenue at an amount an entity expects to be entitled when goods or services are transferred to customers. In August 2015, the FASB issued ASU 2015-14, Revenue from Contracts with Customers (Topic 606): Deferral of the Effective Date , deferring the effective date of this amendment for public companies by one year to January 1, 2018, with early adoption permitted as of the original effective date of January 1, 2017. In March 2016, the FASB issued ASU 2016-08, Revenue from Contracts with Customers (Topic 606): Principal versus Agent Considerations (Reporting Revenue Gross versus Net) , which clarifies guidance relating to principal-versus-agent implementation contained in ASU 2014-09. In April 2016, the FASB issued ASU 2016-10, Revenue from Contracts with Customers (Topic 606): Identifying Performance Obligations and Licensing , which clarifies guidance relating to identifying performance obligations and licensing implementation contained in ASU 2014-09. In May 2016, the FASB issued ASU 2016-12, Revenue from Contracts with Customers (Topic 606): Narrow-Scope Improvements and Practical Expedients, which clarifies implementation guidance around collectability, sales taxes collected from customers, noncash considerations, contract modifications at transition, and completed contracts at transition. The effective dates of ASU 2016-08, ASU 2016-10, and ASU 2016-12 are the same as ASU 2015-14 discussed above. The Company is currently evaluating the impact of adopting the new revenue standard on its consolidated financial statements and related disclosures. In February 2016, the FASB issued ASU 2016-02, Leases . This update changes the accounting treatment of operating leases for lessees and related disclosure requirements. ASU 2016-2 is effective for annual reporting periods beginning after December 15, 2018 and early adoption is permitted. The Company is currently evaluating the impact of adopting the new lease standard on its consolidated financial statements and related disclosures. In March 2016, the FASB issued ASU 2016-09, Compensation - Stock Compensation (Topic 718): Improvements to Employee Share-Based Payment Accounting . The amendments in ASU 2016-09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early adoption is permitted. The Company is currently evaluating the impact on its consolidated financial statements and related disclosures.</t>
  </si>
  <si>
    <t>Stock-based Compensation</t>
  </si>
  <si>
    <t>Disclosure of Compensation Related Costs, Share-based Payments [Abstract]</t>
  </si>
  <si>
    <t>Stock-based Compensation Equity Incentive Plan During the six months ended June 30, 2016 and 2015, the Company granted annual Restricted Stock Awards (RSAs) of 72,317 and 60,997 shares, respectively, of common stock to officers and directors of the Company and 10,600 and 13,220 shares of RSAs were canceled during the six months ended June 30, 2016 and 2015, respectively. The Company did not grant any shares of RSAs and 2,869 shares of RSAs were canceled during the three months ended June 30, 2016. During the three months ended June 30, 2015, the Company granted 1,846 shares of RSAs and 2,573 shares of RSAs were canceled. Employee RSAs granted in 2016 and 2015 vest over 36 months. Director RSAs generally vest at the end of 12 months . During the first six months of 2016 and 2015, the RSAs granted were valued at $25.17 and $24.29 per share, respectively, based upon the fair market value of the Company’s common stock on the date of grant. During the six months ended June 30, 2016 and 2015, the Company granted performance-based Restricted Stock Unit Awards (RSUs) of 43,659 shares and 38,983 shares of common stock, respectively, to officers. The Company did not grant any shares of RSUs during the three months ended June 30, 2016 and granted 1,846 shares of RSUs during the three months ended June 30, 2015. Each award reflects a target number of shares that may be issued to the award recipient. The 2016 and 2015 awards may be earned upon the completion of the three year performance period ending on March 1, 2019 and March 3, 2018, respectively. During the six months ended June 30, 2016, the Company issued 28,424 RSU shares and no RSU shares were canceled. There were no RSU shares issued or canceled during the six months ended June 30, 2015. There were no RSU shares issued or canceled during the three months ended June 30, 2016 and the three months ended June 30, 2015, respectively. The 2016 and 2015 RSUs are recognized as expense ratably over the 3 year performance period using a fair market value of $25.17 per share and $24.28 per share, respectively, and an estimate of RSUs earned during the performance period. The Company has recorded compensation costs for the RSAs and RSUs in administrative and general operating expenses in the amount of $1.4 million and $1.0 million for the six months ended June 30, 2016 and June 30, 2015 respectively.</t>
  </si>
  <si>
    <t>Equity</t>
  </si>
  <si>
    <t>Equity [Abstract]</t>
  </si>
  <si>
    <t>Equity The Company’s changes in total common stockholders’ equity for the six months ended June 30, 2016 were as follows: Total Common Stockholders’ Equity Balance at December 31, 2015 $ 642,155 Common stock issued 1 Share-based compensation expense 426 Common stock dividends declared (16,532 ) Net income 10,710 Balance at June 30, 2016 $ 636,760</t>
  </si>
  <si>
    <t>Earnings Per Share</t>
  </si>
  <si>
    <t>Earnings Per Share [Abstract]</t>
  </si>
  <si>
    <t>Earnings Per Share The computations of basic and diluted earnings per share are noted below. Basic earnings per share is computed by dividing the net income available to common stockholders by the weighted average number of common shares outstanding during the period. Diluted earnings per share reflects the potential dilution that could occur if securities or other contracts were exercised or converted into common stock. RSAs are included in the weighted average common shares outstanding because the shares have all the same voting and dividend rights as issued and unrestricted common stock. RSUs are not included in diluted shares for financial reporting until authorized by the Compensation &amp; Organization Committee of the Board of Directors. There were no shares of Stock Appreciation Rights (SARs) outstanding as of June 30, 2016, and a total of 65,436 shares of SARs were vested and outstanding as of June 30, 2015. All the SARs were dilutive when they were outstanding during the period, as shown in the tables below. Three Months Ended June 30 2016 2015 (In thousands, except per share data) Net income available to common stockholders $ 11,508 $ 9,845 Weighted average common shares outstanding, basic 47,972 47,880 Dilutive SARs (treasury method) — 12 Weighted average common shares outstanding, dilutive 47,972 47,892 Earnings per share - basic $ 0.24 $ 0.21 Earnings per share - diluted $ 0.24 $ 0.21 Six Months Ended June 30 2016 2015 (In thousands, except per share data) Net income available to common stockholders $ 10,710 $ 11,420 Weighted average common shares outstanding, basic 47,938 47,853 Dilutive SARs (treasury method) 5 20 Weighted average common shares outstanding, dilutive 47,943 47,873 Earnings per share - basic $ 0.22 $ 0.24 Earnings per share - diluted $ 0.22 $ 0.24</t>
  </si>
  <si>
    <t>Pension Plan and Other Postretirement Benefits</t>
  </si>
  <si>
    <t>Compensation and Retirement Disclosure [Abstract]</t>
  </si>
  <si>
    <t>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Cash contributions by the Company related to pension plans were $14.0 million and $14.1 million for the six months ended June 30, 2016 and June 30, 2015, respectively. Cash contributions by the Company related to other postretirement benefit plans were $3.3 million and $3.7 million for the six months ended June 30, 2016 and June 30, 2015, respectively. The 2016 estimated cash contribution to the pension plans is $27.3 million and to the other postretirement benefit plans is $13.4 million . 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June 30 Pension Plan Other Benefits 2016 2015 2016 2015 Service cost $ 5,067 $ 5,632 $ 2,304 $ 2,500 Interest cost 5,453 5,003 1,800 1,614 Expected return on plan assets (5,454 ) (4,792 ) (1,046 ) (876 ) Amortization of prior service cost 1,555 1,502 11 11 Recognized net actuarial loss 1,293 2,400 1,261 1,458 Net periodic benefit cost $ 7,914 $ 9,745 $ 4,330 $ 4,707 Six Months Ended June 30 Pension Plan Other Benefits 2016 2015 2016 2015 Service cost $ 10,134 $ 11,265 $ 4,608 $ 5,001 Interest cost 10,906 10,006 3,600 3,227 Expected return on plan assets (10,908 ) (9,584 ) (2,092 ) (1,752 ) Amortization of prior service cost 3,109 3,004 22 22 Recognized net actuarial loss 2,586 4,800 2,523 2,917 Net periodic benefit cost $ 15,827 $ 19,491 $ 8,661 $ 9,415</t>
  </si>
  <si>
    <t>Short-term and Long-term Borrowings</t>
  </si>
  <si>
    <t>Debt Disclosure [Abstract]</t>
  </si>
  <si>
    <t>Short-term and Long-term Borrowings On October 13, 2015, Cal Water agreed to sell $150.0 million in aggregate principal amount of First Mortgage Bonds in a private placement. Pursuant to the agreement, Cal Water issued $100.0 million of First Mortgage Bonds on October 13, 2015, consisting of $50.0 million of 3.33% series QQQ maturing October 15, 2025 and $50.0 million of 4.31% series RRR maturing October 16, 2045. In March 2016, Cal Water issued the remaining $50.0 million of First Mortgage Bonds, consisting of $40.0 million of 4.41% series SSS maturing April 16, 2046 and $10.0 million of 4.61% series TTT maturing April 14, 2056. Cash proceeds of approximately $49.7 million , net of $0.3 million debt issuance costs, were received. Cal Water used a portion of the net proceeds from the offering to repay outstanding borrowings on the Company and Cal Water lines of credit of $48.6 million . Both short-term unsecured credit agreement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The outstanding borrowings on the Company lines of credit were $55.1 million and $33.6 million as of June 30, 2016 and December 31, 2015, respectively. The outstanding borrowings on the Cal Water lines of credit were $20.0 million as of June 30, 2016 and there were no borrowings as of December 31, 2015. The average borrowing rate for borrowings on the Company and Cal Water lines of credit during the six months ended June 30, 2016 was 1.30% compared to 1.07% for the same period last year.</t>
  </si>
  <si>
    <t>Income Taxes</t>
  </si>
  <si>
    <t>Income Tax Disclosure [Abstract]</t>
  </si>
  <si>
    <t>Income Taxes As of June 30, 2016 and December 31, 2015, the Company had unrecognized tax benefits of approximately $9.8 million and $10.3 million , respectively. Included in the balance of unrecognized tax benefits as of June 30, 2016 and December 31, 2015 is approximately $2.2 million and $2.1 million , respectively, of tax benefits that, if recognized, would result in an adjustment to the Company’s effective tax rate. The Company does not expect its unrecognized tax benefits to change significantly within the next 12 months. The Company’s fiscal year 2016 effective tax rate is estimated to be 37% .</t>
  </si>
  <si>
    <t>Regulatory Assets and Liabilities</t>
  </si>
  <si>
    <t>Regulated Operations [Abstract]</t>
  </si>
  <si>
    <t>Regulatory Assets and Liabilities Regulatory assets and liabilities were comprised of the following as of June 30, 2016 and December 31, 2015 : June 30, 2016 December 31, 2015 Regulatory Assets Pension and retiree group health $ 205,285 $ 205,614 Property-related temporary differences (tax benefits flowed through to customers) 81,522 81,522 Other accrued benefits 28,058 27,327 Net WRAM and MCBA long-term accounts receivable 14,716 15,410 Asset retirement obligations, net 15,329 14,682 Interim rates long-term accounts receivable 4,697 5,238 Tank coating 8,036 6,829 Health care balancing account 3,809 3,503 Other regulatory assets 1,869 1,768 Total Regulatory Assets $ 363,321 $ 361,893 Regulatory Liabilities Future tax benefits due to customers $ 29,505 $ 29,505 Conservation program 2,673 2,317 Pension balancing account 3,159 792 Net WRAM and MCBA long-term payable 5,656 488 Other regulatory liabilities 2,955 2,162 Total Regulatory Liabilities $ 43,948 $ 35,264 Short-term regulatory assets and liabilities are excluded from the above table. The short-term regulatory assets were $26.5 million as of June 30, 2016 and $35.1 million as of December 31, 2015 . The short-term regulatory assets were primarily interim rate memorandum account receivable and net WRAM and MCBA accounts receivable as of June 30, 2016 and December 31, 2015 . The short-term portions of regulatory liabilities were $2.7 million as of June 30, 2016 and $2.2 million as of December 31, 2015 . The short-term regulatory liabilities were primarily short term net WRAM payables as of June 30, 2016 . The short-term regulatory liabilities were primarily short term net WRAM payables and net refund balances to rate payers for the water conservation program from the 2009 General Rate Case (GRC) as of December 31, 2015 .</t>
  </si>
  <si>
    <t>Commitment and Contingencies</t>
  </si>
  <si>
    <t>Commitments and Contingencies Disclosure [Abstract]</t>
  </si>
  <si>
    <t>Commitment and Contingencies Commitments The Company has significant commitments to lease certain office spaces and water systems and to purchase water from water wholesalers. These commitments are described in Form 10-K for the year ended December 31, 2015. As of June 30, 2016, there were no significant changes from December 31, 2015.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ratepay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Legal Proceeding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The Company recognized a liability of $3.4 million and $3.5 million for known legal matters as of June 30, 2016 and December 31, 2015, respectively. The cost of litigation is expensed as incurred and any settlement is first offset against such costs. Any settlement in excess of the cost to litigate is accounted for on a case by case basis, dependent on the nature of the settlement. On July 21, 2016, the San Francisco Bay Area Regional Water Quality Control Board (the Water Control Board) approved a settlement between Cal Water and the Water Control Board and California Department of Fish and Wildlife (Fish and Wildlife) to resolve purported complaints from the Water Control Board and Fish and Wildlife alleging Cal Water discharged approximately 8,207,560 gallons of drinking water into Polhemus Creek that was caused by an undetected crack in a large water main located 10 feet below ground in a remote area. The water was disinfected as required to meet all federal and state water quality standards and make it safe for human consumption. Drinking water, however, can be harmful to fish and the environment. As part of the settlement, Cal Water will replace 2,000 feet of 18-inch cast iron water main with new ductile iron main along Polhemus Road and Polhemus Creek in San Mateo. Cal Water will also conduct a streambed restoration project in San Mateo Creek to improve conditions in the creek for native fish. This work will be performed in coordination with the California Department of Fish and Wildlife. In addition to investing in these improvement projects, Cal Water will pay $504,519 to the Water Control Board and $20,000 to Fish and Wildlife. Under the terms of the settlement, Cal Water will be released from all claims unless it fails to complete the projects. The agreement contains no admission of wrongdoing.</t>
  </si>
  <si>
    <t>Fair Value of Financial Assets and Liabilities</t>
  </si>
  <si>
    <t>Fair Value Disclosures [Abstract]</t>
  </si>
  <si>
    <t>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Plan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70% . Advances for construction fair values were estimated using broker quotes from companies that frequently purchase these investments. June 30, 2016 Fair Value Cost Level 1 Level 2 Level 3 Total Long-term debt, including current maturities $ 561,920 — $ 685,413 — $ 685,413 Advances for construction 180,429 — 74,483 — 74,483 Total $ 742,349 $ — $ 759,896 $ — $ 759,896 December 31, 2015 Fair Value Cost Level 1 Level 2 Level 3 Total Long-term debt, including current maturities $ 514,045 $ — $ 600,440 $ — $ 600,440 Advances for construction 180,172 — 72,866 — 72,866 Total $ 694,217 — $ 673,306 $ — $ 673,306</t>
  </si>
  <si>
    <t>Condensed Consolidating Financial Statements</t>
  </si>
  <si>
    <t>Condensed Financial Information of Parent Company Only Disclosure [Abstract]</t>
  </si>
  <si>
    <t>Condensed Consolidating Financial Statements On April 17, 2009, Cal Water issued $100.0 million aggregate principal amount of 5.875% First Mortgage Bonds due 2019, and on November 17, 2010, Cal Water issued $100.0 million aggregate principal amount of 5.500% First Mortgage Bonds due 2040, all of which are fully and unconditionally guaranteed by the Company. As a result of these guarantee arrangements, the Company is required to present the following condensed consolidating financial information. The investments in affiliates are accounted for and presented using the “equity method” of accounting. The following tables present the condensed consolidating balance sheets as of June 30, 2016 and December 31, 2015, the condensed consolidating statements of income for the three months ended June 30, 2016 and 2015, condensed consolidating statements of income for the six months ended June 30, 2016 and 2015, and the condensed consolidating statements of cash flows for the six months ended June 30, 2016 and 2015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 The condensed consolidating balance sheet as of December 31, 2015 reflects the retrospective adoption of ASU 2015-03 (refer to Note 2. Summary of Significant Accounting Policies for more details). CALIFORNIA WATER SERVICE GROUP CONDENSED CONSOLIDATING BALANCE SHEET As of June 30, 2016 (In thousands) Parent Company Cal Water All Other Subsidiaries Consolidating Adjustments Consolidated ASSETS Utility plant: Utility plant $ 1,318 $ 2,425,934 $ 201,267 $ (7,197 ) $ 2,621,322 Less accumulated depreciation and amortization (719 ) (786,807 ) (50,590 ) 1,871 (836,245 ) Net utility plant 599 1,639,127 150,677 (5,326 ) 1,785,077 Current assets: Cash and cash equivalents 999 24,606 5,221 — 30,826 Receivables and unbilled revenue — 103,802 4,722 — 108,524 Receivables from affiliates 20,793 3,931 126 (24,850 ) — Other current assets 279 18,197 1,174 — 19,650 Total current assets 22,071 150,536 11,243 (24,850 ) 159,000 Other assets: Regulatory assets — 359,661 3,660 — 363,321 Investments in affiliates 645,349 — — (645,349 ) — Long-term affiliate notes receivable 24,616 — — (24,616 ) — Other assets 484 46,519 4,081 (359 ) 50,725 Total other assets 670,449 406,180 7,741 (670,324 ) 414,046 TOTAL ASSETS $ 693,119 $ 2,195,843 $ 169,661 $ (700,500 ) $ 2,358,123 CAPITALIZATION AND LIABILITIES Capitalization: Common stockholders’ equity $ 636,760 $ 575,196 $ 75,492 $ (650,688 ) $ 636,760 Affiliate long-term debt — — 24,616 (24,616 ) — Long-term debt, less current maturities — 554,825 962 — 555,787 Total capitalization 636,760 1,130,021 101,070 (675,304 ) 1,192,547 Current liabilities: Current maturities of long-term debt — 5,665 468 — 6,133 Short-term borrowings 55,100 20,000 — — 75,100 Payables to affiliates — 1,318 23,532 (24,850 ) — Accounts payable — 74,883 2,721 — 77,604 Accrued expenses and other liabilities 84 39,637 3,455 — 43,176 Total current liabilities 55,184 141,503 30,176 (24,850 ) 202,013 Unamortized investment tax credits — 1,872 — — 1,872 Deferred income taxes 1,175 270,578 — (346 ) 271,407 Pension and postretirement benefits other than pensions — 238,823 — — 238,823 Regulatory liabilities and other — 89,108 3,033 — 92,141 Advances for construction — 179,869 560 — 180,429 Contributions in aid of construction — 144,069 34,822 — 178,891 TOTAL CAPITALIZATION AND LIABILITIES $ 693,119 $ 2,195,843 $ 169,661 $ (700,500 ) $ 2,358,123 CALIFORNIA WATER SERVICE GROUP CONDENSED CONSOLIDATING BALANCE SHEET As of December 31, 2015 (In thousands) Parent Company Cal Water All Other Subsidiaries Consolidating Adjustments Consolidated ASSETS Utility plant: Utility plant $ 1,318 $ 2,313,704 $ 199,121 $ (7,197 ) $ 2,506,946 Less accumulated depreciation and amortization (605 ) (758,362 ) (48,034 ) 1,823 (805,178 ) Net utility plant 713 1,555,342 151,087 (5,374 ) 1,701,768 Current assets: Cash and cash equivalents 582 4,270 3,985 — 8,837 Receivables and unbilled revenue — 100,777 3,728 — 104,505 Receivables from affiliates 19,677 26,219 — (45,896 ) — Other current assets 79 13,077 1,080 — 14,236 Total current assets 20,338 144,343 8,793 (45,896 ) 127,578 Other assets: Regulatory assets — 358,254 3,639 — 361,893 Investments in affiliates 651,449 — — (651,449 ) — Long-term affiliate notes receivable 25,099 — — (25,099 ) — Other assets 758 45,544 4,616 (904 ) 50,014 Total other assets 677,306 403,798 8,255 (677,452 ) 411,907 TOTAL ASSETS $ 698,357 $ 2,103,483 $ 168,135 $ (728,722 ) $ 2,241,253 CAPITALIZATION AND LIABILITIES Capitalization: Common stockholders’ equity $ 642,155 $ 581,792 75,024 $ (656,816 ) $ 642,155 Affiliate long-term debt — — 25,099 (25,099 ) — Long-term debt, less current maturities — 507,034 968 — 508,002 Total capitalization 642,155 1,088,826 101,091 (681,915 ) 1,150,157 Current liabilities: Current maturities of long-term debt — 5,654 389 — 6,043 Short-term borrowings 33,615 — — — 33,615 Payables to affiliates 21,500 667 23,729 (45,896 ) — Accounts payable — 63,814 2,566 — 66,380 Accrued expenses and other liabilities 102 40,173 1,585 — 41,860 Total current liabilities 55,217 110,308 28,269 (45,896 ) 147,898 Unamortized investment tax credits — 1,872 — — 1,872 Deferred income taxes 985 264,823 — (911 ) 264,897 Pension and postretirement benefits other than pensions — 236,266 — — 236,266 Regulatory and other liabilities — 79,477 2,937 — 82,414 Advances for construction — 179,630 542 — 180,172 Contributions in aid of construction — 142,281 35,296 — 177,577 TOTAL CAPITALIZATION AND LIABILITIES $ 698,357 $ 2,103,483 $ 168,135 $ (728,722 ) $ 2,241,253 CALIFORNIA WATER SERVICE GROUP CONDENSED CONSOLIDATING STATEMENT OF INCOME For the three months ended June 30, 2016 (In thousands) Parent Company Cal Water All Other Subsidiaries Consolidating Adjustments Consolidated Operating revenue $ — $ 142,342 $ 10,103 $ — $ 152,445 Operating expenses: Operations: Water production costs — 55,643 1,946 — 57,589 Administrative and general — 20,667 2,699 — 23,366 Other operations — 17,365 1,622 (84 ) 18,903 Maintenance — 5,692 242 — 5,934 Depreciation and amortization 57 14,735 1,074 (24 ) 15,842 Income tax (benefit) expense (93 ) 6,228 497 238 6,870 Property and other taxes — 4,669 738 — 5,407 Total operating (income) expenses (36 ) 124,999 8,818 130 133,911 Net operating income 36 17,343 1,285 (130 ) 18,534 Other income and expenses: Non-regulated revenue 462 3,439 423 (560 ) 3,764 Non-regulated expenses — (2,547 ) (262 ) — (2,809 ) Income tax expense on other income and expenses (188 ) (364 ) (60 ) 228 (384 ) Total other income 274 528 101 (332 ) 571 Interest: Interest expense 173 8,263 474 (476 ) 8,434 Less: capitalized interest — (820 ) (17 ) — (837 ) Net interest expense 173 7,443 457 (476 ) 7,597 Equity earnings of subsidiaries 11,371 — — (11,371 ) — Net income $ 11,508 $ 10,428 $ 929 $ (11,357 ) $ 11,508 CALIFORNIA WATER SERVICE GROUP CONDENSED CONSOLIDATING STATEMENT OF INCOME For the three months ended June 30, 2015 (In thousands) Parent Company Cal Water All Other Subsidiaries Consolidating Adjustments Consolidated Operating revenue $ — $ 135,440 $ 8,974 $ — $ 144,414 Operating expenses: Operations: Water production costs — 51,044 1,978 — 53,022 Administrative and general — 23,796 2,841 — 26,637 Other operations — 16,033 1,606 (127 ) 17,512 Maintenance — 5,162 164 — 5,326 Depreciation and amortization 57 14,225 1,098 (26 ) 15,354 Income tax (benefit) expense (119 ) 4,886 37 298 5,102 Property and other taxes — 4,304 664 — 4,968 Total operating (income) expenses (62 ) 119,450 8,388 145 127,921 Net operating income 62 15,990 586 (145 ) 16,493 Other income and expenses: Non-regulated revenue 455 3,312 392 (680 ) 3,479 Non-regulated expenses, net — (3,193 ) (311 ) — (3,504 ) Income tax (expense) benefit on other income and expenses (183 ) (48 ) (46 ) 287 10 Total other income (loss) 272 71 35 (393 ) (15 ) Interest: Interest expense 240 6,922 452 (553 ) 7,061 Less: capitalized interest — (417 ) (11 ) — (428 ) Net interest expense 240 6,505 441 (553 ) 6,633 Equity from subsidiaries 9,751 — — (9,751 ) — Net income $ 9,845 $ 9,556 $ 180 $ (9,736 ) $ 9,845 CALIFORNIA WATER SERVICE GROUP CONDENSED CONSOLIDATING STATEMENT OF INCOME For the six months ended June 30, 2016 (In thousands) Parent Company Cal Water All Other Subsidiaries Consolidating Adjustments Consolidated Operating revenue $ — $ 255,369 $ 18,803 $ — $ 274,172 Operating expenses: Operations: Water production costs — 94,888 3,770 — 98,658 Administrative and general — 45,610 5,583 — 51,193 Other operations — 35,091 3,324 (210 ) 38,205 Maintenance — 11,532 465 — 11,997 Depreciation and amortization 114 29,650 2,172 (48 ) 31,888 Income tax (benefit) expense (187 ) 5,191 446 495 5,945 Property and other taxes — 10,059 1,423 — 11,482 Total operating (income) expenses (73 ) 232,021 17,183 237 249,368 Net operating income 73 23,348 1,620 (237 ) 24,804 Other income and expenses: Non-regulated revenue 926 6,635 797 (1,166 ) 7,192 Non-regulated expenses — (5,252 ) (537 ) — (5,789 ) Income tax expense on other income and expenses (377 ) (564 ) (99 ) 475 (565 ) Total other income 549 819 161 (691 ) 838 Interest: Interest expense 346 16,162 947 (956 ) 16,499 Less: capitalized interest — (1,534 ) (33 ) — (1,567 ) Net interest expense 346 14,628 914 (956 ) 14,932 Equity earnings of subsidiaries 10,434 — — (10,434 ) — Net income $ 10,710 $ 9,539 $ 867 $ (10,406 ) $ 10,710 CALIFORNIA WATER SERVICE GROUP CONDENSED CONSOLIDATING STATEMENT OF INCOME For the six months ended June 30, 2015 (In thousands) Parent Company Cal Water All Other Subsidiaries Consolidating Adjustments Consolidated Operating revenue $ — $ 249,947 $ 16,452 $ — $ 266,399 Operating expenses: Operations: Water production costs — 94,420 3,804 — 98,224 Administrative and general — 48,651 5,681 — 54,332 Other Operations — 30,303 3,305 (253 ) 33,355 Maintenance — 9,426 357 — 9,783 Depreciation and amortization 114 28,428 2,182 (51 ) 30,673 Income tax (benefit) expense (187 ) 5,816 (416 ) 502 5,715 Property and other taxes — 9,054 1,273 — 10,327 Total operating (income) expenses (73 ) 226,098 16,186 198 242,409 Net operating income 73 23,849 266 (198 ) 23,990 Other income and expenses: Non-regulated revenue 909 6,185 790 (1,158 ) 6,726 Non-regulated expenses, net — (5,225 ) (522 ) — (5,747 ) Income tax expense on other income and expenses (368 ) (391 ) (115 ) 481 (393 ) Net other income 541 569 153 (677 ) 586 Interest: Interest expense 350 13,782 903 (905 ) 14,130 Less: capitalized interest — (950 ) (24 ) — (974 ) Net interest expense 350 12,832 879 (905 ) 13,156 Equity earnings of subsidiaries 11,156 — — (11,156 ) — Net income (loss) $ 11,420 $ 11,586 $ (460 ) $ (11,126 ) $ 11,420 CALIFORNIA WATER SERVICE GROUP CONDENSED CONSOLIDATING STATEMENT OF CASH FLOWS For the six months ended June 30, 2016 (In thousands) Parent Company Cal Water All Other Subsidiaries Consolidating Adjustments Consolidated Operating activities: Net income $ 10,710 $ 9,539 $ 867 $ (10,406 ) $ 10,710 Adjustments to reconcile net income to net cash provided by operating activities: Equity earnings of subsidiaries (10,434 ) — — 10,434 — Dividends received from affiliates 16,532 — — (16,532 ) — Depreciation and amortization 114 30,372 2,263 (48 ) 32,701 Changes in value of life insurance contracts — (336 ) — — (336 ) Changes in operating assets and liabilities (218 ) (987 ) 984 — (221 ) Other changes in noncurrent assets and liabilities 892 14,567 730 20 16,209 Net cash provided by operating activities 17,596 53,155 4,844 (16,532 ) 59,063 Investing activities: Utility plant expenditures — (113,894 ) (2,261 ) — (116,155 ) Changes in affiliate advances (561 ) 787 (199 ) (27 ) — Reduction of affiliate short-term borrowings 2,000 42,100 — (44,100 ) — Issuance of affiliate short-term borrowings (2,615 ) (20,600 ) — 23,215 — Reduction of affiliates long-term debt 544 — — (544 ) — Life insurance proceeds — 495 — — 495 Purchase of life insurance contracts — (1,065 ) — — (1,065 ) Changes in restricted cash — (653 ) — — (653 ) Net cash used in investing activities (632 ) (92,830 ) (2,460 ) (21,456 ) (117,378 ) Financing Activities: Short-term borrowings 42,100 61,000 — — 103,100 Repayment of short-term borrowings (20,615 ) (41,000 ) — — (61,615 ) Changes in affiliate advances — 651 (678 ) 27 — Proceeds from affiliate short-term borrowings 20,600 — 2,615 (23,215 ) — Repayment of affiliate short-term borrowings (42,100 ) — (2,000 ) 44,100 — Repayment of affiliates long-term borrowings — — (544 ) 544 — Proceeds from long-term debt, net of issuance costs — 49,823 — — 49,823 Repayment of long-term debt — (2,287 ) (176 ) — (2,463 ) Advances and contributions in aid for construction — 11,413 50 — 11,463 Refunds of advances for construction — (3,454 ) (18 ) — (3,472 ) Dividends paid to non-affiliates — (16,135 ) (397 ) — (16,532 ) Dividends paid to affiliates (16,532 ) — — 16,532 — Net cash (used in) provided by financing activities (16,547 ) 60,011 (1,148 ) 37,988 80,304 Change in cash and cash equivalents 417 20,336 1,236 — 21,989 Cash and cash equivalents at beginning of period 582 4,270 3,985 — 8,837 Cash and cash equivalents at end of period $ 999 $ 24,606 $ 5,221 $ — $ 30,826 CALIFORNIA WATER SERVICE GROUP CONDENSED CONSOLIDATING STATEMENT OF CASH FLOWS For the six months ended June 30, 2015 (In thousands) Parent Company Cal Water All Other Subsidiaries Consolidating Adjustments Consolidated Operating activities: Net income (loss) $ 11,420 $ 11,586 $ (460 ) $ (11,126 ) $ 11,420 Adjustments to reconcile net income (loss) to net cash provided by (used in) operating activities: Equity earnings of subsidiaries (11,156 ) — — 11,156 — Dividends received from affiliates 16,027 — — (16,027 ) — Depreciation and amortization 114 29,170 2,419 (51 ) 31,652 Change in value of life insurance contracts — 50 — — 50 Changes in operating assets and liabilities (1,049 ) (9,161 ) 6,901 (94 ) (3,403 ) Other changes in noncurrent assets and liabilities 1,897 12,057 (5,439 ) 115 8,630 Net cash provided by operating activities 17,253 43,702 3,421 (16,027 ) 48,349 Investing activities: Utility plant expenditures — (72,872 ) (2,955 ) — (75,827 ) Investment in affiliates (1,000 ) — — 1,000 — Changes in affiliate advances (4,234 ) 2,885 (118 ) 1,467 — Proceeds from affiliates long-term debt 517 — — (517 ) — Purchase of life insurance contracts — (214 ) — — (214 ) Changes in restricted cash — 46 — — 46 Net cash used in investing activities (4,717 ) (70,155 ) (3,073 ) 1,950 (75,995 ) Financing Activities: Short-term borrowings 2,500 50,000 — — 52,500 Repayment of short-term borrowings — (5,000 ) — — (5,000 ) Investment from affiliates — — 1,000 (1,000 ) — Changes in affiliate advances 102 2,077 (712 ) (1,467 ) — Repayment of affiliates long-term borrowings — — (517 ) 517 — Proceeds from long-term debt — — 50 — 50 Repayment of long-term debt — (2,310 ) (244 ) — (2,554 ) Advances and contributions in aid for construction — 6,881 40 — 6,921 Refunds of advances for construction — (3,284 ) (32 ) — (3,316 ) Dividends paid to non-affiliates (16,027 ) — — — (16,027 ) Dividends paid to affiliates — (15,867 ) (160 ) 16,027 — Net cash (used in) provided by financing activities (13,425 ) 32,497 (575 ) 14,077 32,574 Change in cash and cash equivalents (889 ) 6,044 (227 ) — 4,928 Cash and cash equivalents at beginning of period 4,108 13,929 1,550 — 19,587 Cash and cash equivalents at end of period $ 3,219 $ 19,973 $ 1,323 $ — $ 24,515</t>
  </si>
  <si>
    <t>Summary of Significant Accounting Policies (Policies)</t>
  </si>
  <si>
    <t>Revenue</t>
  </si>
  <si>
    <t>Revenue Revenue generally includes monthly cycle customer billings for regulated water and wastewater services at rates authorized by regulatory commissions (plus an estimate for water used between the customer's last meter reading and the end of the accounting period) and billings to certain non-regulated customers at rates authorized by contract with government agencies. The Company’s regulated water and waste water revenue requirements are authorized by the Commissions in the states in which they operate. The revenue requirements are intended to provide the Company a reasonable opportunity to recover its operating costs and earn a return on investments. For metered customers, Cal Water recognizes revenue from rates which are designed and authorized by the California Public Utilities Commission (CPUC). Under the Water Revenue Adjustment Mechanism (WRAM), Cal Water records the adopted level of volumetric revenues, which would include recovery of cost of service and a return on investments, as established by the CPUC for metered accounts (adopted volumetric revenues). In addition to volumetric-based revenues, the revenue requirements approved by the CPUC include service charges, flat rate charges, and other items not subject to the WRAM. 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for regulated operations being met. The variance amount may be positive or negative and represents amounts that will be recovered from or refunded to customers in the future. Cost-recovery rates are designed to permit full recovery of certain costs allowed to be recovered by the Commissions. Cost-recovery rates such as the Modified Cost Balancing Account (MCBA) provide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which include the effects of changes in both rates and volumes for the MCBA) between adopted and actual costs are recorded as a component of revenue, as the amount of such variances will be recovered from or refunded to customers in the future. Cost-recovery expenses are generally recognized when expenses are incurred with no markup for return on investments or profit. The balances in the WRAM and MCBA asset and liability accounts will fluctuate on a monthly basis depending upon the variance between adopted and actual results. The recovery or refund of WRAM is netted against the recovery or refund of MCBA for the corresponding district. The recovery or refund of net WRAM and MCBA balances are interest bearing at the current 90 day commercial paper rate. At the end of any calendar year, Cal Water files with the CPUC to refund or collect the balance in the accounts. Undercollected net WRAM and MCBA receivable balances are collected over 12 , 18 , 20 + months. Cal Water defers net WRAM and MCBA operating revenues and associated costs whenever the net receivable balances are estimated to be collected more than 24 months after the respective reporting periods in which they were recognized. The deferred net WRAM and MCBA revenues and associated costs were determined using forecasts of customer consumption trends in future reporting periods and the timing of when the CPUC will authorize Cal Water’s filings to recover the undercollected balances. Deferred net WRAM and MCBA revenues and associated costs will be recognized as revenues and costs in future periods when the net receivable balances are estimated to be collected within 24 months of the respective reporting period. Customer meter reads occur on various business days throughout the month. As a result, there is unmetered or unbilled customer usage each month. The estimated unbilled revenue for monthly unmetered customer usage is recorded using the number of unbilled days for that month and average daily customer billing rate for the previous month. The average daily customer billing rate for the previous month fluctuates depending on customer usage. Estimated unbilled revenue is not included in the WRAM until it is billed. Flat rate customers are billed in advance at the beginning of the service period. The revenue is prorated so that the portion of revenue applicable to the current period is included in that period’s revenue, with the balance recorded as unearned revenue on the balance sheet and recognized as revenue when earned in the subsequent accounting period. The unearned revenue liability was $1.0 million and $1.3 million as of June 30, 2016 and December 31, 2015 , respectively. This liability is included in “accrued expenses and other liabilities” on the condensed consolidated balance sheets.</t>
  </si>
  <si>
    <t>Cash and Cash Equivalents</t>
  </si>
  <si>
    <t>Cash and Cash Equivalents Cash equivalents include highly liquid investments with maturities of three months or less. Cash and cash equivalents was $30.8 million and $8.8 million as of June 30, 2016 and December 31, 2015 , respectively. Restricted cash was presented on the condensed consolidated balance sheet in “taxes, prepaid expenses and other assets” and was $1.2 million and $0.5 million as of June 30, 2016 and December 31, 2015 , respectively.</t>
  </si>
  <si>
    <t>Adoption of New Accounting Standards</t>
  </si>
  <si>
    <t>Adoption of New Accounting Standards In April 2015, the Financial Accounting Standards Board (FASB) issued Accounting Standards Update (ASU) 2015-03, Interest - Imputation of Interest (Subtopic 835-30): Simplifying the Presentation of Debt Issuance Costs, which amends the existing guidance relating to the presentation of debt issuance costs. The amendments in this ASU require that debt issuance costs related to a recognized debt liability be presented in the balance sheet as a direct deduction from the carrying amount of that debt liability, consistent with debt discounts. The Company adopted this guidance effective January 1, 2016 and applied the requirements retrospectively for all periods presented. The adoption of this guidance did not have a material impact on the Company's condensed consolidated financial statements. The long term debt unamortized debt issuance costs were $4.8 million as of June 30, 2016 and December 31, 2015, respectively. The following table shows the effect of the accounting change to the condensed consolidated balance sheet as of December 31, 2015: December 31, 2015 Balance Sheet Classification As Reported on Form 10-K Adjusted Balance on Form 10-Q Decrease from Retrospective Adoption Other Assets $ 52,241 $ 47,399 $ 4,842 Long-term debt, less current maturities 512,287 508,002 4,285 Current maturities of long-term debt 6,600 6,043 557 In May 2014, the FASB issued ASU 2014-09, Revenue from Contracts with Customers . This update creates a single, principles based framework for revenue recognition and is based on principles that govern the recognition of revenue at an amount an entity expects to be entitled when goods or services are transferred to customers. In August 2015, the FASB issued ASU 2015-14, Revenue from Contracts with Customers (Topic 606): Deferral of the Effective Date , deferring the effective date of this amendment for public companies by one year to January 1, 2018, with early adoption permitted as of the original effective date of January 1, 2017. In March 2016, the FASB issued ASU 2016-08, Revenue from Contracts with Customers (Topic 606): Principal versus Agent Considerations (Reporting Revenue Gross versus Net) , which clarifies guidance relating to principal-versus-agent implementation contained in ASU 2014-09. In April 2016, the FASB issued ASU 2016-10, Revenue from Contracts with Customers (Topic 606): Identifying Performance Obligations and Licensing , which clarifies guidance relating to identifying performance obligations and licensing implementation contained in ASU 2014-09. In May 2016, the FASB issued ASU 2016-12, Revenue from Contracts with Customers (Topic 606): Narrow-Scope Improvements and Practical Expedients, which clarifies implementation guidance around collectability, sales taxes collected from customers, noncash considerations, contract modifications at transition, and completed contracts at transition. The effective dates of ASU 2016-08, ASU 2016-10, and ASU 2016-12 are the same as ASU 2015-14 discussed above. The Company is currently evaluating the impact of adopting the new revenue standard on its consolidated financial statements and related disclosures. In February 2016, the FASB issued ASU 2016-02, Leases . This update changes the accounting treatment of operating leases for lessees and related disclosure requirements. ASU 2016-2 is effective for annual reporting periods beginning after December 15, 2018 and early adoption is permitted. The Company is currently evaluating the impact of adopting the new lease standard on its consolidated financial statements and related disclosures. In March 2016, the FASB issued ASU 2016-09, Compensation - Stock Compensation (Topic 718): Improvements to Employee Share-Based Payment Accounting . The amendments in ASU 2016-09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early adoption is permitted. The Company is currently evaluating the impact on its consolidated financial statements and related disclosures.</t>
  </si>
  <si>
    <t>Summary of Significant Accounting Policies (Tables)</t>
  </si>
  <si>
    <t>Schedule of Effect of Accounting Changes</t>
  </si>
  <si>
    <t>The long term debt unamortized debt issuance costs were $4.8 million as of June 30, 2016 and December 31, 2015, respectively. The following table shows the effect of the accounting change to the condensed consolidated balance sheet as of December 31, 2015: December 31, 2015 Balance Sheet Classification As Reported on Form 10-K Adjusted Balance on Form 10-Q Decrease from Retrospective Adoption Other Assets $ 52,241 $ 47,399 $ 4,842 Long-term debt, less current maturities 512,287 508,002 4,285 Current maturities of long-term debt 6,600 6,043 557</t>
  </si>
  <si>
    <t>Equity (Tables)</t>
  </si>
  <si>
    <t>Schedule of changes in total common stockholders' equity</t>
  </si>
  <si>
    <t>The Company’s changes in total common stockholders’ equity for the six months ended June 30, 2016 were as follows: Total Common Stockholders’ Equity Balance at December 31, 2015 $ 642,155 Common stock issued 1 Share-based compensation expense 426 Common stock dividends declared (16,532 ) Net income 10,710 Balance at June 30, 2016 $ 636,760</t>
  </si>
  <si>
    <t>Earnings Per Share (Tables)</t>
  </si>
  <si>
    <t>Schedule of SARs which were dilutive</t>
  </si>
  <si>
    <t>All the SARs were dilutive when they were outstanding during the period, as shown in the tables below. Three Months Ended June 30 2016 2015 (In thousands, except per share data) Net income available to common stockholders $ 11,508 $ 9,845 Weighted average common shares outstanding, basic 47,972 47,880 Dilutive SARs (treasury method) — 12 Weighted average common shares outstanding, dilutive 47,972 47,892 Earnings per share - basic $ 0.24 $ 0.21 Earnings per share - diluted $ 0.24 $ 0.21 Six Months Ended June 30 2016 2015 (In thousands, except per share data) Net income available to common stockholders $ 10,710 $ 11,420 Weighted average common shares outstanding, basic 47,938 47,853 Dilutive SARs (treasury method) 5 20 Weighted average common shares outstanding, dilutive 47,943 47,873 Earnings per share - basic $ 0.22 $ 0.24 Earnings per share - diluted $ 0.22 $ 0.24</t>
  </si>
  <si>
    <t>Pension Plan and Other Postretirement Benefits (Tables)</t>
  </si>
  <si>
    <t>Schedule of components of net periodic benefit costs for the pension plans and other postretirement benefits</t>
  </si>
  <si>
    <t>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June 30 Pension Plan Other Benefits 2016 2015 2016 2015 Service cost $ 5,067 $ 5,632 $ 2,304 $ 2,500 Interest cost 5,453 5,003 1,800 1,614 Expected return on plan assets (5,454 ) (4,792 ) (1,046 ) (876 ) Amortization of prior service cost 1,555 1,502 11 11 Recognized net actuarial loss 1,293 2,400 1,261 1,458 Net periodic benefit cost $ 7,914 $ 9,745 $ 4,330 $ 4,707 Six Months Ended June 30 Pension Plan Other Benefits 2016 2015 2016 2015 Service cost $ 10,134 $ 11,265 $ 4,608 $ 5,001 Interest cost 10,906 10,006 3,600 3,227 Expected return on plan assets (10,908 ) (9,584 ) (2,092 ) (1,752 ) Amortization of prior service cost 3,109 3,004 22 22 Recognized net actuarial loss 2,586 4,800 2,523 2,917 Net periodic benefit cost $ 15,827 $ 19,491 $ 8,661 $ 9,415</t>
  </si>
  <si>
    <t>Regulatory Assets and Liabilities (Tables)</t>
  </si>
  <si>
    <t>Schedule of regulatory assets and liabilities</t>
  </si>
  <si>
    <t>Regulatory assets and liabilities were comprised of the following as of June 30, 2016 and December 31, 2015 : June 30, 2016 December 31, 2015 Regulatory Assets Pension and retiree group health $ 205,285 $ 205,614 Property-related temporary differences (tax benefits flowed through to customers) 81,522 81,522 Other accrued benefits 28,058 27,327 Net WRAM and MCBA long-term accounts receivable 14,716 15,410 Asset retirement obligations, net 15,329 14,682 Interim rates long-term accounts receivable 4,697 5,238 Tank coating 8,036 6,829 Health care balancing account 3,809 3,503 Other regulatory assets 1,869 1,768 Total Regulatory Assets $ 363,321 $ 361,893 Regulatory Liabilities Future tax benefits due to customers $ 29,505 $ 29,505 Conservation program 2,673 2,317 Pension balancing account 3,159 792 Net WRAM and MCBA long-term payable 5,656 488 Other regulatory liabilities 2,955 2,162 Total Regulatory Liabilities $ 43,948 $ 35,264</t>
  </si>
  <si>
    <t>Fair Value of Financial Assets and Liabilities (Tables)</t>
  </si>
  <si>
    <t>Schedule of fair value of long-term debt, including current maturities and advances for construction</t>
  </si>
  <si>
    <t>Advances for construction fair values were estimated using broker quotes from companies that frequently purchase these investments. June 30, 2016 Fair Value Cost Level 1 Level 2 Level 3 Total Long-term debt, including current maturities $ 561,920 — $ 685,413 — $ 685,413 Advances for construction 180,429 — 74,483 — 74,483 Total $ 742,349 $ — $ 759,896 $ — $ 759,896 December 31, 2015 Fair Value Cost Level 1 Level 2 Level 3 Total Long-term debt, including current maturities $ 514,045 $ — $ 600,440 $ — $ 600,440 Advances for construction 180,172 — 72,866 — 72,866 Total $ 694,217 — $ 673,306 $ — $ 673,306</t>
  </si>
  <si>
    <t>Condensed Consolidating Financial Statements (Tables)</t>
  </si>
  <si>
    <t>Schedule of Condensed Consolidating Balance Sheet</t>
  </si>
  <si>
    <t>CALIFORNIA WATER SERVICE GROUP CONDENSED CONSOLIDATING BALANCE SHEET As of June 30, 2016 (In thousands) Parent Company Cal Water All Other Subsidiaries Consolidating Adjustments Consolidated ASSETS Utility plant: Utility plant $ 1,318 $ 2,425,934 $ 201,267 $ (7,197 ) $ 2,621,322 Less accumulated depreciation and amortization (719 ) (786,807 ) (50,590 ) 1,871 (836,245 ) Net utility plant 599 1,639,127 150,677 (5,326 ) 1,785,077 Current assets: Cash and cash equivalents 999 24,606 5,221 — 30,826 Receivables and unbilled revenue — 103,802 4,722 — 108,524 Receivables from affiliates 20,793 3,931 126 (24,850 ) — Other current assets 279 18,197 1,174 — 19,650 Total current assets 22,071 150,536 11,243 (24,850 ) 159,000 Other assets: Regulatory assets — 359,661 3,660 — 363,321 Investments in affiliates 645,349 — — (645,349 ) — Long-term affiliate notes receivable 24,616 — — (24,616 ) — Other assets 484 46,519 4,081 (359 ) 50,725 Total other assets 670,449 406,180 7,741 (670,324 ) 414,046 TOTAL ASSETS $ 693,119 $ 2,195,843 $ 169,661 $ (700,500 ) $ 2,358,123 CAPITALIZATION AND LIABILITIES Capitalization: Common stockholders’ equity $ 636,760 $ 575,196 $ 75,492 $ (650,688 ) $ 636,760 Affiliate long-term debt — — 24,616 (24,616 ) — Long-term debt, less current maturities — 554,825 962 — 555,787 Total capitalization 636,760 1,130,021 101,070 (675,304 ) 1,192,547 Current liabilities: Current maturities of long-term debt — 5,665 468 — 6,133 Short-term borrowings 55,100 20,000 — — 75,100 Payables to affiliates — 1,318 23,532 (24,850 ) — Accounts payable — 74,883 2,721 — 77,604 Accrued expenses and other liabilities 84 39,637 3,455 — 43,176 Total current liabilities 55,184 141,503 30,176 (24,850 ) 202,013 Unamortized investment tax credits — 1,872 — — 1,872 Deferred income taxes 1,175 270,578 — (346 ) 271,407 Pension and postretirement benefits other than pensions — 238,823 — — 238,823 Regulatory liabilities and other — 89,108 3,033 — 92,141 Advances for construction — 179,869 560 — 180,429 Contributions in aid of construction — 144,069 34,822 — 178,891 TOTAL CAPITALIZATION AND LIABILITIES $ 693,119 $ 2,195,843 $ 169,661 $ (700,500 ) $ 2,358,123 CALIFORNIA WATER SERVICE GROUP CONDENSED CONSOLIDATING BALANCE SHEET As of December 31, 2015 (In thousands) Parent Company Cal Water All Other Subsidiaries Consolidating Adjustments Consolidated ASSETS Utility plant: Utility plant $ 1,318 $ 2,313,704 $ 199,121 $ (7,197 ) $ 2,506,946 Less accumulated depreciation and amortization (605 ) (758,362 ) (48,034 ) 1,823 (805,178 ) Net utility plant 713 1,555,342 151,087 (5,374 ) 1,701,768 Current assets: Cash and cash equivalents 582 4,270 3,985 — 8,837 Receivables and unbilled revenue — 100,777 3,728 — 104,505 Receivables from affiliates 19,677 26,219 — (45,896 ) — Other current assets 79 13,077 1,080 — 14,236 Total current assets 20,338 144,343 8,793 (45,896 ) 127,578 Other assets: Regulatory assets — 358,254 3,639 — 361,893 Investments in affiliates 651,449 — — (651,449 ) — Long-term affiliate notes receivable 25,099 — — (25,099 ) — Other assets 758 45,544 4,616 (904 ) 50,014 Total other assets 677,306 403,798 8,255 (677,452 ) 411,907 TOTAL ASSETS $ 698,357 $ 2,103,483 $ 168,135 $ (728,722 ) $ 2,241,253 CAPITALIZATION AND LIABILITIES Capitalization: Common stockholders’ equity $ 642,155 $ 581,792 75,024 $ (656,816 ) $ 642,155 Affiliate long-term debt — — 25,099 (25,099 ) — Long-term debt, less current maturities — 507,034 968 — 508,002 Total capitalization 642,155 1,088,826 101,091 (681,915 ) 1,150,157 Current liabilities: Current maturities of long-term debt — 5,654 389 — 6,043 Short-term borrowings 33,615 — — — 33,615 Payables to affiliates 21,500 667 23,729 (45,896 ) — Accounts payable — 63,814 2,566 — 66,380 Accrued expenses and other liabilities 102 40,173 1,585 — 41,860 Total current liabilities 55,217 110,308 28,269 (45,896 ) 147,898 Unamortized investment tax credits — 1,872 — — 1,872 Deferred income taxes 985 264,823 — (911 ) 264,897 Pension and postretirement benefits other than pensions — 236,266 — — 236,266 Regulatory and other liabilities — 79,477 2,937 — 82,414 Advances for construction — 179,630 542 — 180,172 Contributions in aid of construction — 142,281 35,296 — 177,577 TOTAL CAPITALIZATION AND LIABILITIES $ 698,357 $ 2,103,483 $ 168,135 $ (728,722 ) $ 2,241,253</t>
  </si>
  <si>
    <t>Schedule of Condensed Consolidating Statement of Income</t>
  </si>
  <si>
    <t>CALIFORNIA WATER SERVICE GROUP CONDENSED CONSOLIDATING STATEMENT OF INCOME For the three months ended June 30, 2016 (In thousands) Parent Company Cal Water All Other Subsidiaries Consolidating Adjustments Consolidated Operating revenue $ — $ 142,342 $ 10,103 $ — $ 152,445 Operating expenses: Operations: Water production costs — 55,643 1,946 — 57,589 Administrative and general — 20,667 2,699 — 23,366 Other operations — 17,365 1,622 (84 ) 18,903 Maintenance — 5,692 242 — 5,934 Depreciation and amortization 57 14,735 1,074 (24 ) 15,842 Income tax (benefit) expense (93 ) 6,228 497 238 6,870 Property and other taxes — 4,669 738 — 5,407 Total operating (income) expenses (36 ) 124,999 8,818 130 133,911 Net operating income 36 17,343 1,285 (130 ) 18,534 Other income and expenses: Non-regulated revenue 462 3,439 423 (560 ) 3,764 Non-regulated expenses — (2,547 ) (262 ) — (2,809 ) Income tax expense on other income and expenses (188 ) (364 ) (60 ) 228 (384 ) Total other income 274 528 101 (332 ) 571 Interest: Interest expense 173 8,263 474 (476 ) 8,434 Less: capitalized interest — (820 ) (17 ) — (837 ) Net interest expense 173 7,443 457 (476 ) 7,597 Equity earnings of subsidiaries 11,371 — — (11,371 ) — Net income $ 11,508 $ 10,428 $ 929 $ (11,357 ) $ 11,508 CALIFORNIA WATER SERVICE GROUP CONDENSED CONSOLIDATING STATEMENT OF INCOME For the three months ended June 30, 2015 (In thousands) Parent Company Cal Water All Other Subsidiaries Consolidating Adjustments Consolidated Operating revenue $ — $ 135,440 $ 8,974 $ — $ 144,414 Operating expenses: Operations: Water production costs — 51,044 1,978 — 53,022 Administrative and general — 23,796 2,841 — 26,637 Other operations — 16,033 1,606 (127 ) 17,512 Maintenance — 5,162 164 — 5,326 Depreciation and amortization 57 14,225 1,098 (26 ) 15,354 Income tax (benefit) expense (119 ) 4,886 37 298 5,102 Property and other taxes — 4,304 664 — 4,968 Total operating (income) expenses (62 ) 119,450 8,388 145 127,921 Net operating income 62 15,990 586 (145 ) 16,493 Other income and expenses: Non-regulated revenue 455 3,312 392 (680 ) 3,479 Non-regulated expenses, net — (3,193 ) (311 ) — (3,504 ) Income tax (expense) benefit on other income and expenses (183 ) (48 ) (46 ) 287 10 Total other income (loss) 272 71 35 (393 ) (15 ) Interest: Interest expense 240 6,922 452 (553 ) 7,061 Less: capitalized interest — (417 ) (11 ) — (428 ) Net interest expense 240 6,505 441 (553 ) 6,633 Equity from subsidiaries 9,751 — — (9,751 ) — Net income $ 9,845 $ 9,556 $ 180 $ (9,736 ) $ 9,845 CALIFORNIA WATER SERVICE GROUP CONDENSED CONSOLIDATING STATEMENT OF INCOME For the six months ended June 30, 2016 (In thousands) Parent Company Cal Water All Other Subsidiaries Consolidating Adjustments Consolidated Operating revenue $ — $ 255,369 $ 18,803 $ — $ 274,172 Operating expenses: Operations: Water production costs — 94,888 3,770 — 98,658 Administrative and general — 45,610 5,583 — 51,193 Other operations — 35,091 3,324 (210 ) 38,205 Maintenance — 11,532 465 — 11,997 Depreciation and amortization 114 29,650 2,172 (48 ) 31,888 Income tax (benefit) expense (187 ) 5,191 446 495 5,945 Property and other taxes — 10,059 1,423 — 11,482 Total operating (income) expenses (73 ) 232,021 17,183 237 249,368 Net operating income 73 23,348 1,620 (237 ) 24,804 Other income and expenses: Non-regulated revenue 926 6,635 797 (1,166 ) 7,192 Non-regulated expenses — (5,252 ) (537 ) — (5,789 ) Income tax expense on other income and expenses (377 ) (564 ) (99 ) 475 (565 ) Total other income 549 819 161 (691 ) 838 Interest: Interest expense 346 16,162 947 (956 ) 16,499 Less: capitalized interest — (1,534 ) (33 ) — (1,567 ) Net interest expense 346 14,628 914 (956 ) 14,932 Equity earnings of subsidiaries 10,434 — — (10,434 ) — Net income $ 10,710 $ 9,539 $ 867 $ (10,406 ) $ 10,710 CALIFORNIA WATER SERVICE GROUP CONDENSED CONSOLIDATING STATEMENT OF INCOME For the six months ended June 30, 2015 (In thousands) Parent Company Cal Water All Other Subsidiaries Consolidating Adjustments Consolidated Operating revenue $ — $ 249,947 $ 16,452 $ — $ 266,399 Operating expenses: Operations: Water production costs — 94,420 3,804 — 98,224 Administrative and general — 48,651 5,681 — 54,332 Other Operations — 30,303 3,305 (253 ) 33,355 Maintenance — 9,426 357 — 9,783 Depreciation and amortization 114 28,428 2,182 (51 ) 30,673 Income tax (benefit) expense (187 ) 5,816 (416 ) 502 5,715 Property and other taxes — 9,054 1,273 — 10,327 Total operating (income) expenses (73 ) 226,098 16,186 198 242,409 Net operating income 73 23,849 266 (198 ) 23,990 Other income and expenses: Non-regulated revenue 909 6,185 790 (1,158 ) 6,726 Non-regulated expenses, net — (5,225 ) (522 ) — (5,747 ) Income tax expense on other income and expenses (368 ) (391 ) (115 ) 481 (393 ) Net other income 541 569 153 (677 ) 586 Interest: Interest expense 350 13,782 903 (905 ) 14,130 Less: capitalized interest — (950 ) (24 ) — (974 ) Net interest expense 350 12,832 879 (905 ) 13,156 Equity earnings of subsidiaries 11,156 — — (11,156 ) — Net income (loss) $ 11,420 $ 11,586 $ (460 ) $ (11,126 ) $ 11,420</t>
  </si>
  <si>
    <t>Schedule of Condensed Consolidating Statement of Cash Flows</t>
  </si>
  <si>
    <t>CALIFORNIA WATER SERVICE GROUP CONDENSED CONSOLIDATING STATEMENT OF CASH FLOWS For the six months ended June 30, 2016 (In thousands) Parent Company Cal Water All Other Subsidiaries Consolidating Adjustments Consolidated Operating activities: Net income $ 10,710 $ 9,539 $ 867 $ (10,406 ) $ 10,710 Adjustments to reconcile net income to net cash provided by operating activities: Equity earnings of subsidiaries (10,434 ) — — 10,434 — Dividends received from affiliates 16,532 — — (16,532 ) — Depreciation and amortization 114 30,372 2,263 (48 ) 32,701 Changes in value of life insurance contracts — (336 ) — — (336 ) Changes in operating assets and liabilities (218 ) (987 ) 984 — (221 ) Other changes in noncurrent assets and liabilities 892 14,567 730 20 16,209 Net cash provided by operating activities 17,596 53,155 4,844 (16,532 ) 59,063 Investing activities: Utility plant expenditures — (113,894 ) (2,261 ) — (116,155 ) Changes in affiliate advances (561 ) 787 (199 ) (27 ) — Reduction of affiliate short-term borrowings 2,000 42,100 — (44,100 ) — Issuance of affiliate short-term borrowings (2,615 ) (20,600 ) — 23,215 — Reduction of affiliates long-term debt 544 — — (544 ) — Life insurance proceeds — 495 — — 495 Purchase of life insurance contracts — (1,065 ) — — (1,065 ) Changes in restricted cash — (653 ) — — (653 ) Net cash used in investing activities (632 ) (92,830 ) (2,460 ) (21,456 ) (117,378 ) Financing Activities: Short-term borrowings 42,100 61,000 — — 103,100 Repayment of short-term borrowings (20,615 ) (41,000 ) — — (61,615 ) Changes in affiliate advances — 651 (678 ) 27 — Proceeds from affiliate short-term borrowings 20,600 — 2,615 (23,215 ) — Repayment of affiliate short-term borrowings (42,100 ) — (2,000 ) 44,100 — Repayment of affiliates long-term borrowings — — (544 ) 544 — Proceeds from long-term debt, net of issuance costs — 49,823 — — 49,823 Repayment of long-term debt — (2,287 ) (176 ) — (2,463 ) Advances and contributions in aid for construction — 11,413 50 — 11,463 Refunds of advances for construction — (3,454 ) (18 ) — (3,472 ) Dividends paid to non-affiliates — (16,135 ) (397 ) — (16,532 ) Dividends paid to affiliates (16,532 ) — — 16,532 — Net cash (used in) provided by financing activities (16,547 ) 60,011 (1,148 ) 37,988 80,304 Change in cash and cash equivalents 417 20,336 1,236 — 21,989 Cash and cash equivalents at beginning of period 582 4,270 3,985 — 8,837 Cash and cash equivalents at end of period $ 999 $ 24,606 $ 5,221 $ — $ 30,826 CALIFORNIA WATER SERVICE GROUP CONDENSED CONSOLIDATING STATEMENT OF CASH FLOWS For the six months ended June 30, 2015 (In thousands) Parent Company Cal Water All Other Subsidiaries Consolidating Adjustments Consolidated Operating activities: Net income (loss) $ 11,420 $ 11,586 $ (460 ) $ (11,126 ) $ 11,420 Adjustments to reconcile net income (loss) to net cash provided by (used in) operating activities: Equity earnings of subsidiaries (11,156 ) — — 11,156 — Dividends received from affiliates 16,027 — — (16,027 ) — Depreciation and amortization 114 29,170 2,419 (51 ) 31,652 Change in value of life insurance contracts — 50 — — 50 Changes in operating assets and liabilities (1,049 ) (9,161 ) 6,901 (94 ) (3,403 ) Other changes in noncurrent assets and liabilities 1,897 12,057 (5,439 ) 115 8,630 Net cash provided by operating activities 17,253 43,702 3,421 (16,027 ) 48,349 Investing activities: Utility plant expenditures — (72,872 ) (2,955 ) — (75,827 ) Investment in affiliates (1,000 ) — — 1,000 — Changes in affiliate advances (4,234 ) 2,885 (118 ) 1,467 — Proceeds from affiliates long-term debt 517 — — (517 ) — Purchase of life insurance contracts — (214 ) — — (214 ) Changes in restricted cash — 46 — — 46 Net cash used in investing activities (4,717 ) (70,155 ) (3,073 ) 1,950 (75,995 ) Financing Activities: Short-term borrowings 2,500 50,000 — — 52,500 Repayment of short-term borrowings — (5,000 ) — — (5,000 ) Investment from affiliates — — 1,000 (1,000 ) — Changes in affiliate advances 102 2,077 (712 ) (1,467 ) — Repayment of affiliates long-term borrowings — — (517 ) 517 — Proceeds from long-term debt — — 50 — 50 Repayment of long-term debt — (2,310 ) (244 ) — (2,554 ) Advances and contributions in aid for construction — 6,881 40 — 6,921 Refunds of advances for construction — (3,284 ) (32 ) — (3,316 ) Dividends paid to non-affiliates (16,027 ) — — — (16,027 ) Dividends paid to affiliates — (15,867 ) (160 ) 16,027 — Net cash (used in) provided by financing activities (13,425 ) 32,497 (575 ) 14,077 32,574 Change in cash and cash equivalents (889 ) 6,044 (227 ) — 4,928 Cash and cash equivalents at beginning of period 4,108 13,929 1,550 — 19,587 Cash and cash equivalents at end of period $ 3,219 $ 19,973 $ 1,323 $ — $ 24,515</t>
  </si>
  <si>
    <t>Organization and Operations and Basis of Presentation (Details)</t>
  </si>
  <si>
    <t>Jun. 30, 2016segment</t>
  </si>
  <si>
    <t>Number of reportable segments</t>
  </si>
  <si>
    <t>Summary of Significant Accounting Policies (Details) - USD ($)</t>
  </si>
  <si>
    <t>12 Months Ended</t>
  </si>
  <si>
    <t>Dec. 31, 2014</t>
  </si>
  <si>
    <t>Summary of Significant Accounting Policies [Line Items]</t>
  </si>
  <si>
    <t>Markup for return or profit for cost-recovery expenses</t>
  </si>
  <si>
    <t>Maturity period of commercial paper</t>
  </si>
  <si>
    <t>90 days</t>
  </si>
  <si>
    <t>Expected collection period for undercollected net WRAM and MCBA receivables</t>
  </si>
  <si>
    <t>18 months</t>
  </si>
  <si>
    <t>Minimum collection period after net receivable balances were recognized in which the Company defers net WRAM and MCBA operating revenues and associated costs</t>
  </si>
  <si>
    <t>24 months</t>
  </si>
  <si>
    <t>Maximum collection period in which deferred net WRAM and MCBA revenues and associated costs will be recognized</t>
  </si>
  <si>
    <t>Unearned revenue liability</t>
  </si>
  <si>
    <t>Carrying value of cash and cash equivalents</t>
  </si>
  <si>
    <t>Long-term debt unamortized debt issuance costs</t>
  </si>
  <si>
    <t>As Reported on Form 10-K</t>
  </si>
  <si>
    <t>Taxes, prepaid expenses and other assets [Member]</t>
  </si>
  <si>
    <t>Carrying value of restricted cash</t>
  </si>
  <si>
    <t>Minimum</t>
  </si>
  <si>
    <t>12 months</t>
  </si>
  <si>
    <t>Maximum</t>
  </si>
  <si>
    <t>20 months</t>
  </si>
  <si>
    <t>Accounting Standards Update 2012-03 [Member]</t>
  </si>
  <si>
    <t>Accounting Standards Update 2012-03 [Member] | Decrease from Retrospective Adoption</t>
  </si>
  <si>
    <t>Stock-based Compensation (Details) - Equity Incentive Plan - USD ($) $ / shares in Units, $ in Millions</t>
  </si>
  <si>
    <t>Recorded compensation costs for the RSAs and RSUs</t>
  </si>
  <si>
    <t>Restricted Stock Awards (RSAs)</t>
  </si>
  <si>
    <t>Weighted average grant date fair value (in dollars per share)</t>
  </si>
  <si>
    <t>Restricted Stock Awards (RSAs) | Officers and Directors</t>
  </si>
  <si>
    <t>Awards granted (in shares)</t>
  </si>
  <si>
    <t>Awards cancelled (in shares)</t>
  </si>
  <si>
    <t>Restricted Stock Awards (RSAs) | Employees</t>
  </si>
  <si>
    <t>Vesting period</t>
  </si>
  <si>
    <t>36 months</t>
  </si>
  <si>
    <t>Restricted Stock Awards (RSAs) | Director</t>
  </si>
  <si>
    <t>Restricted Stock Unit Award (RSUs) | Officer</t>
  </si>
  <si>
    <t>Awards issued (in shares)</t>
  </si>
  <si>
    <t>Expiration period of award</t>
  </si>
  <si>
    <t>3 years</t>
  </si>
  <si>
    <t>Equity (Details) - USD ($) $ in Thousands</t>
  </si>
  <si>
    <t>Changes in total common stockholders' equity</t>
  </si>
  <si>
    <t>Balance at December 31, 2015</t>
  </si>
  <si>
    <t>Common stock issued</t>
  </si>
  <si>
    <t>Share-based compensation expense</t>
  </si>
  <si>
    <t>Common stock dividends declared</t>
  </si>
  <si>
    <t>Balance at June 30, 2016</t>
  </si>
  <si>
    <t>Earnings Per Share (Details) - USD ($) $ / shares in Units, $ in Thousands</t>
  </si>
  <si>
    <t>Net income available to common stockholders</t>
  </si>
  <si>
    <t>Weighted average common shares outstanding, basic (in shares)</t>
  </si>
  <si>
    <t>Dilutive SARs (treasury method) (in shares)</t>
  </si>
  <si>
    <t>Weighed average common shares outstanding, dilutive (in shares)</t>
  </si>
  <si>
    <t>Earnings per share - basic (in dollars per share)</t>
  </si>
  <si>
    <t>Earnings per share - diluted (in dollars per share)</t>
  </si>
  <si>
    <t>Net Income Per Share Calculations</t>
  </si>
  <si>
    <t>Stock Appreciation Rights (SARs)</t>
  </si>
  <si>
    <t>Pension Plan and Other Postretirement Benefits (Details) - USD ($) $ in Thousands</t>
  </si>
  <si>
    <t>Pension Plan</t>
  </si>
  <si>
    <t>Employer cash contributions</t>
  </si>
  <si>
    <t>Estimated cash contributions in the current fiscal year</t>
  </si>
  <si>
    <t>Components of the pension plans and other postretirement benefits</t>
  </si>
  <si>
    <t>Service cost</t>
  </si>
  <si>
    <t>Interest cost</t>
  </si>
  <si>
    <t>Expected return on plan assets</t>
  </si>
  <si>
    <t>Amortization of prior service cost</t>
  </si>
  <si>
    <t>Recognized net actuarial loss</t>
  </si>
  <si>
    <t>Net periodic benefit cost</t>
  </si>
  <si>
    <t>Other Benefits</t>
  </si>
  <si>
    <t>Short-term and Long-term Borrowings (Details) - USD ($)</t>
  </si>
  <si>
    <t>1 Months Ended</t>
  </si>
  <si>
    <t>Mar. 31, 2016</t>
  </si>
  <si>
    <t>Oct. 13, 2015</t>
  </si>
  <si>
    <t>Debt Instrument [Line Items]</t>
  </si>
  <si>
    <t>Proceeds from long-term debt</t>
  </si>
  <si>
    <t>Cal Water</t>
  </si>
  <si>
    <t>Parent Company</t>
  </si>
  <si>
    <t>Revolving Credit Facility</t>
  </si>
  <si>
    <t>Average borrowing rate</t>
  </si>
  <si>
    <t>1.30%</t>
  </si>
  <si>
    <t>1.07%</t>
  </si>
  <si>
    <t>Revolving Credit Facility | Cal Water</t>
  </si>
  <si>
    <t>Repayment of debt</t>
  </si>
  <si>
    <t>Outstanding borrowings</t>
  </si>
  <si>
    <t>Revolving Credit Facility | Parent Company</t>
  </si>
  <si>
    <t>Secured Debt | Cal Water</t>
  </si>
  <si>
    <t>Debt issued</t>
  </si>
  <si>
    <t>Debt issuance cost</t>
  </si>
  <si>
    <t>Secured Debt | First Mortgage Bonds Issue 1 | Cal Water</t>
  </si>
  <si>
    <t>Secured Debt | Series QQQ Bond | Cal Water</t>
  </si>
  <si>
    <t>Interest rate</t>
  </si>
  <si>
    <t>3.33%</t>
  </si>
  <si>
    <t>Secured Debt | Series RRR Bond | Cal Water</t>
  </si>
  <si>
    <t>4.31%</t>
  </si>
  <si>
    <t>Secured Debt | First Mortgage Bonds Issue 2 | Cal Water</t>
  </si>
  <si>
    <t>Secured Debt | Series SSS Bond | Cal Water</t>
  </si>
  <si>
    <t>4.41%</t>
  </si>
  <si>
    <t>Secured Debt | Series TTT Bond | Cal Water</t>
  </si>
  <si>
    <t>4.61%</t>
  </si>
  <si>
    <t>Income Taxes (Details) - USD ($) $ in Millions</t>
  </si>
  <si>
    <t>Dec. 31, 2016</t>
  </si>
  <si>
    <t>Income Taxes [Line Items]</t>
  </si>
  <si>
    <t>Unrecognized tax benefits</t>
  </si>
  <si>
    <t>Tax benefits that, if recognized, would affect the effective tax rate</t>
  </si>
  <si>
    <t>Scenario, Forecast [Member]</t>
  </si>
  <si>
    <t>Effective tax rate estimate</t>
  </si>
  <si>
    <t>37.00%</t>
  </si>
  <si>
    <t>Regulatory Assets and Liabilities (Details) - USD ($) $ in Thousands</t>
  </si>
  <si>
    <t>Regulatory liabilities</t>
  </si>
  <si>
    <t>Short-term portion of the regulatory assets</t>
  </si>
  <si>
    <t>Short-term portion of the regulatory liabilities</t>
  </si>
  <si>
    <t>Tax benefits to ratepayers</t>
  </si>
  <si>
    <t>Conservation program</t>
  </si>
  <si>
    <t>Pension balancing account</t>
  </si>
  <si>
    <t>Net WRAM and MCBA long-term payable</t>
  </si>
  <si>
    <t>Other regulatory liabilities</t>
  </si>
  <si>
    <t>Pension and retiree group health</t>
  </si>
  <si>
    <t>Other accrued benefits</t>
  </si>
  <si>
    <t>Net WRAM and MCBA long-term accounts receivable</t>
  </si>
  <si>
    <t>Asset retirement obligations, net</t>
  </si>
  <si>
    <t>Interim rates long-term accounts receivable</t>
  </si>
  <si>
    <t>Tank coating</t>
  </si>
  <si>
    <t>Health care balancing account</t>
  </si>
  <si>
    <t>Other regulatory assets</t>
  </si>
  <si>
    <t>Commitment and Contingencies (Details)</t>
  </si>
  <si>
    <t>Jul. 21, 2016USD ($)gal</t>
  </si>
  <si>
    <t>Jun. 30, 2016USD ($)</t>
  </si>
  <si>
    <t>Dec. 31, 2015USD ($)</t>
  </si>
  <si>
    <t>Loss Contingencies [Line Items]</t>
  </si>
  <si>
    <t>Contingency loss recognized liability</t>
  </si>
  <si>
    <t>Subsequent Event [Member] | Water Control Board and Fish and Wildlife Complaint [Member]</t>
  </si>
  <si>
    <t>Alleged number of gallons discharged | gal</t>
  </si>
  <si>
    <t>Subsequent Event [Member] | Water Control Board Complaint [Member]</t>
  </si>
  <si>
    <t>Settlement amount</t>
  </si>
  <si>
    <t>Subsequent Event [Member] | Fish and Wildlife Complaint [Member]</t>
  </si>
  <si>
    <t>Fair Value of Financial Assets and Liabilities (Details) - USD ($) $ in Thousands</t>
  </si>
  <si>
    <t>Risk premium (as a percent)</t>
  </si>
  <si>
    <t>1.70%</t>
  </si>
  <si>
    <t>Long-term debt, including current maturities</t>
  </si>
  <si>
    <t>Total</t>
  </si>
  <si>
    <t>Cost</t>
  </si>
  <si>
    <t>Condensed Consolidating Financial Statements (Details) - USD ($)</t>
  </si>
  <si>
    <t>Nov. 17, 2010</t>
  </si>
  <si>
    <t>Apr. 17, 2009</t>
  </si>
  <si>
    <t>Ownership interest (as a percent)</t>
  </si>
  <si>
    <t>100.00%</t>
  </si>
  <si>
    <t>All Other Subsidiaries</t>
  </si>
  <si>
    <t>First Mortgage Bonds, 5.875% due 2019 | Cal Water</t>
  </si>
  <si>
    <t>5.875%</t>
  </si>
  <si>
    <t>First Mortgage Bonds, 5.500% due 2040 | Cal Water</t>
  </si>
  <si>
    <t>5.50%</t>
  </si>
  <si>
    <t>Condensed Consolidating Financial Statements (Details 2) - USD ($) $ in Thousands</t>
  </si>
  <si>
    <t>Receivables and unbilled revenue, net</t>
  </si>
  <si>
    <t>Receivables</t>
  </si>
  <si>
    <t>Receivables from affiliates</t>
  </si>
  <si>
    <t>Investments in affiliates</t>
  </si>
  <si>
    <t>Long-term affiliate notes receivable</t>
  </si>
  <si>
    <t>Common stockholders' equity</t>
  </si>
  <si>
    <t>Affiliate long-term debt</t>
  </si>
  <si>
    <t>Payables to affiliates</t>
  </si>
  <si>
    <t>Consolidating Adjustments</t>
  </si>
  <si>
    <t>Condensed Consolidating Financial Statements (Details 3) - USD ($) $ in Thousands</t>
  </si>
  <si>
    <t>Income tax (benefit) expense</t>
  </si>
  <si>
    <t>Interest:</t>
  </si>
  <si>
    <t>Equity earnings of subsidiaries</t>
  </si>
  <si>
    <t>Condensed Consolidating Financial Statements (Details 4) - USD ($)</t>
  </si>
  <si>
    <t>9 Months Ended</t>
  </si>
  <si>
    <t>Sep. 30, 2014</t>
  </si>
  <si>
    <t>Adjustments to reconcile net income (loss) to net cash provided by (used in) operating activities:</t>
  </si>
  <si>
    <t>Dividends received from affiliates</t>
  </si>
  <si>
    <t>Investment in affiliates</t>
  </si>
  <si>
    <t>Changes in affiliate advances</t>
  </si>
  <si>
    <t>Reduction of affiliate short-term borrowings</t>
  </si>
  <si>
    <t>Issuance of affiliate short-term borrowings</t>
  </si>
  <si>
    <t>Reduction of affiliates long-term debt</t>
  </si>
  <si>
    <t>Financing Activities:</t>
  </si>
  <si>
    <t>Debt issuance costs</t>
  </si>
  <si>
    <t>Investment from affiliates</t>
  </si>
  <si>
    <t>Repayment of affiliate short-term borrowings</t>
  </si>
  <si>
    <t>Repayment of affiliates long-term borrowings</t>
  </si>
  <si>
    <t>Dividends paid to non-affiliates</t>
  </si>
  <si>
    <t>Dividends paid to affiliat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1"/>
  </cols>
  <sheetData>
    <row spans="1:2" r="1">
      <c t="s" s="1" r="A1">
        <v>0</v>
      </c>
      <c t="s" s="2" r="B1">
        <v>1</v>
      </c>
    </row>
    <row spans="1:2" r="2">
      <c t="s" s="2" r="B2">
        <v>2</v>
      </c>
    </row>
    <row spans="1:2" r="3">
      <c t="s" s="3" r="A3">
        <v>0</v>
      </c>
    </row>
    <row spans="1:2" r="4">
      <c t="s" s="4" r="A4">
        <v>3</v>
      </c>
      <c t="s" s="4" r="B4">
        <v>4</v>
      </c>
    </row>
    <row spans="1:2" r="5">
      <c t="s" s="4" r="A5">
        <v>5</v>
      </c>
      <c t="n" s="6" r="B5">
        <v>1035201</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n" s="6" r="B12">
        <v>47970931</v>
      </c>
    </row>
    <row spans="1:2" r="13">
      <c t="s" s="4" r="A13">
        <v>19</v>
      </c>
      <c t="n" s="6" r="B13">
        <v>2016</v>
      </c>
    </row>
    <row spans="1:2" r="14">
      <c t="s" s="4" r="A14">
        <v>20</v>
      </c>
      <c t="s" s="5"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9</v>
      </c>
      <c t="s" s="2" r="B1">
        <v>1</v>
      </c>
    </row>
    <row spans="1:2" r="2">
      <c t="s" s="2" r="B2">
        <v>23</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3</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3</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3</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3</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3</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3</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0</v>
      </c>
      <c t="s" s="2" r="B1">
        <v>1</v>
      </c>
    </row>
    <row spans="1:2" r="2">
      <c t="s" s="2" r="B2">
        <v>23</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3</v>
      </c>
      <c t="s" s="2" r="B1">
        <v>1</v>
      </c>
    </row>
    <row spans="1:2" r="2">
      <c t="s" s="2" r="B2">
        <v>23</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3</v>
      </c>
    </row>
    <row spans="1:2" r="3">
      <c t="s" s="3" r="A3">
        <v>144</v>
      </c>
    </row>
    <row spans="1:2" r="4">
      <c t="s" s="4" r="A4">
        <v>177</v>
      </c>
      <c t="s" s="4" r="B4">
        <v>178</v>
      </c>
    </row>
    <row spans="1:2" r="5">
      <c t="s" s="4" r="A5">
        <v>179</v>
      </c>
      <c t="s" s="4" r="B5">
        <v>180</v>
      </c>
    </row>
    <row spans="1:2" r="6">
      <c t="s" s="4" r="A6">
        <v>181</v>
      </c>
      <c t="s" s="4" r="B6">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2621322</v>
      </c>
      <c t="n" s="7" r="C3">
        <v>2506946</v>
      </c>
    </row>
    <row spans="1:3" r="4">
      <c t="s" s="4" r="A4">
        <v>27</v>
      </c>
      <c t="n" s="6" r="B4">
        <v>-836245</v>
      </c>
      <c t="n" s="6" r="C4">
        <v>-805178</v>
      </c>
    </row>
    <row spans="1:3" r="5">
      <c t="s" s="4" r="A5">
        <v>28</v>
      </c>
      <c t="n" s="6" r="B5">
        <v>1785077</v>
      </c>
      <c t="n" s="6" r="C5">
        <v>1701768</v>
      </c>
    </row>
    <row spans="1:3" r="6">
      <c t="s" s="3" r="A6">
        <v>29</v>
      </c>
    </row>
    <row spans="1:3" r="7">
      <c t="s" s="4" r="A7">
        <v>30</v>
      </c>
      <c t="n" s="6" r="B7">
        <v>30826</v>
      </c>
      <c t="n" s="6" r="C7">
        <v>8837</v>
      </c>
    </row>
    <row spans="1:3" r="8">
      <c t="s" s="3" r="A8">
        <v>31</v>
      </c>
    </row>
    <row spans="1:3" r="9">
      <c t="s" s="4" r="A9">
        <v>32</v>
      </c>
      <c t="n" s="6" r="B9">
        <v>36635</v>
      </c>
      <c t="n" s="6" r="C9">
        <v>31512</v>
      </c>
    </row>
    <row spans="1:3" r="10">
      <c t="s" s="4" r="A10">
        <v>33</v>
      </c>
      <c t="n" s="6" r="B10">
        <v>26453</v>
      </c>
      <c t="n" s="6" r="C10">
        <v>35052</v>
      </c>
    </row>
    <row spans="1:3" r="11">
      <c t="s" s="4" r="A11">
        <v>34</v>
      </c>
      <c t="n" s="6" r="B11">
        <v>11901</v>
      </c>
      <c t="n" s="6" r="C11">
        <v>14760</v>
      </c>
    </row>
    <row spans="1:3" r="12">
      <c t="s" s="4" r="A12">
        <v>35</v>
      </c>
      <c t="n" s="6" r="B12">
        <v>33535</v>
      </c>
      <c t="n" s="6" r="C12">
        <v>23181</v>
      </c>
    </row>
    <row spans="1:3" r="13">
      <c t="s" s="4" r="A13">
        <v>36</v>
      </c>
      <c t="n" s="6" r="B13">
        <v>6393</v>
      </c>
      <c t="n" s="6" r="C13">
        <v>6339</v>
      </c>
    </row>
    <row spans="1:3" r="14">
      <c t="s" s="4" r="A14">
        <v>37</v>
      </c>
      <c t="n" s="6" r="B14">
        <v>13257</v>
      </c>
      <c t="n" s="6" r="C14">
        <v>7897</v>
      </c>
    </row>
    <row spans="1:3" r="15">
      <c t="s" s="4" r="A15">
        <v>38</v>
      </c>
      <c t="n" s="6" r="B15">
        <v>159000</v>
      </c>
      <c t="n" s="6" r="C15">
        <v>127578</v>
      </c>
    </row>
    <row spans="1:3" r="16">
      <c t="s" s="3" r="A16">
        <v>39</v>
      </c>
    </row>
    <row spans="1:3" r="17">
      <c t="s" s="4" r="A17">
        <v>40</v>
      </c>
      <c t="n" s="6" r="B17">
        <v>363321</v>
      </c>
      <c t="n" s="6" r="C17">
        <v>361893</v>
      </c>
    </row>
    <row spans="1:3" r="18">
      <c t="s" s="4" r="A18">
        <v>41</v>
      </c>
      <c t="n" s="6" r="B18">
        <v>2615</v>
      </c>
      <c t="n" s="6" r="C18">
        <v>2615</v>
      </c>
    </row>
    <row spans="1:3" r="19">
      <c t="s" s="4" r="A19">
        <v>42</v>
      </c>
      <c t="n" s="6" r="B19">
        <v>48110</v>
      </c>
      <c t="n" s="6" r="C19">
        <v>47399</v>
      </c>
    </row>
    <row spans="1:3" r="20">
      <c t="s" s="4" r="A20">
        <v>43</v>
      </c>
      <c t="n" s="6" r="B20">
        <v>414046</v>
      </c>
      <c t="n" s="6" r="C20">
        <v>411907</v>
      </c>
    </row>
    <row spans="1:3" r="21">
      <c t="s" s="4" r="A21">
        <v>44</v>
      </c>
      <c t="n" s="6" r="B21">
        <v>2358123</v>
      </c>
      <c t="n" s="6" r="C21">
        <v>2241253</v>
      </c>
    </row>
    <row spans="1:3" r="22">
      <c t="s" s="3" r="A22">
        <v>45</v>
      </c>
    </row>
    <row spans="1:3" r="23">
      <c t="s" s="4" r="A23">
        <v>46</v>
      </c>
      <c t="n" s="6" r="B23">
        <v>480</v>
      </c>
      <c t="n" s="6" r="C23">
        <v>479</v>
      </c>
    </row>
    <row spans="1:3" r="24">
      <c t="s" s="4" r="A24">
        <v>47</v>
      </c>
      <c t="n" s="6" r="B24">
        <v>333561</v>
      </c>
      <c t="n" s="6" r="C24">
        <v>333135</v>
      </c>
    </row>
    <row spans="1:3" r="25">
      <c t="s" s="4" r="A25">
        <v>48</v>
      </c>
      <c t="n" s="6" r="B25">
        <v>302719</v>
      </c>
      <c t="n" s="6" r="C25">
        <v>308541</v>
      </c>
    </row>
    <row spans="1:3" r="26">
      <c t="s" s="4" r="A26">
        <v>49</v>
      </c>
      <c t="n" s="6" r="B26">
        <v>636760</v>
      </c>
      <c t="n" s="6" r="C26">
        <v>642155</v>
      </c>
    </row>
    <row spans="1:3" r="27">
      <c t="s" s="4" r="A27">
        <v>50</v>
      </c>
      <c t="n" s="6" r="B27">
        <v>555787</v>
      </c>
      <c t="n" s="6" r="C27">
        <v>508002</v>
      </c>
    </row>
    <row spans="1:3" r="28">
      <c t="s" s="4" r="A28">
        <v>51</v>
      </c>
      <c t="n" s="6" r="B28">
        <v>1192547</v>
      </c>
      <c t="n" s="6" r="C28">
        <v>1150157</v>
      </c>
    </row>
    <row spans="1:3" r="29">
      <c t="s" s="3" r="A29">
        <v>52</v>
      </c>
    </row>
    <row spans="1:3" r="30">
      <c t="s" s="4" r="A30">
        <v>53</v>
      </c>
      <c t="n" s="6" r="B30">
        <v>6133</v>
      </c>
      <c t="n" s="6" r="C30">
        <v>6043</v>
      </c>
    </row>
    <row spans="1:3" r="31">
      <c t="s" s="4" r="A31">
        <v>54</v>
      </c>
      <c t="n" s="6" r="B31">
        <v>75100</v>
      </c>
      <c t="n" s="6" r="C31">
        <v>33615</v>
      </c>
    </row>
    <row spans="1:3" r="32">
      <c t="s" s="4" r="A32">
        <v>55</v>
      </c>
      <c t="n" s="6" r="B32">
        <v>77604</v>
      </c>
      <c t="n" s="6" r="C32">
        <v>66380</v>
      </c>
    </row>
    <row spans="1:3" r="33">
      <c t="s" s="4" r="A33">
        <v>33</v>
      </c>
      <c t="n" s="6" r="B33">
        <v>2702</v>
      </c>
      <c t="n" s="6" r="C33">
        <v>2227</v>
      </c>
    </row>
    <row spans="1:3" r="34">
      <c t="s" s="4" r="A34">
        <v>56</v>
      </c>
      <c t="n" s="6" r="B34">
        <v>5820</v>
      </c>
      <c t="n" s="6" r="C34">
        <v>5088</v>
      </c>
    </row>
    <row spans="1:3" r="35">
      <c t="s" s="4" r="A35">
        <v>57</v>
      </c>
      <c t="n" s="6" r="B35">
        <v>34654</v>
      </c>
      <c t="n" s="6" r="C35">
        <v>34545</v>
      </c>
    </row>
    <row spans="1:3" r="36">
      <c t="s" s="4" r="A36">
        <v>58</v>
      </c>
      <c t="n" s="6" r="B36">
        <v>202013</v>
      </c>
      <c t="n" s="6" r="C36">
        <v>147898</v>
      </c>
    </row>
    <row spans="1:3" r="37">
      <c t="s" s="4" r="A37">
        <v>59</v>
      </c>
      <c t="n" s="6" r="B37">
        <v>1872</v>
      </c>
      <c t="n" s="6" r="C37">
        <v>1872</v>
      </c>
    </row>
    <row spans="1:3" r="38">
      <c t="s" s="4" r="A38">
        <v>60</v>
      </c>
      <c t="n" s="6" r="B38">
        <v>271407</v>
      </c>
      <c t="n" s="6" r="C38">
        <v>264897</v>
      </c>
    </row>
    <row spans="1:3" r="39">
      <c t="s" s="4" r="A39">
        <v>61</v>
      </c>
      <c t="n" s="6" r="B39">
        <v>238823</v>
      </c>
      <c t="n" s="6" r="C39">
        <v>236266</v>
      </c>
    </row>
    <row spans="1:3" r="40">
      <c t="s" s="4" r="A40">
        <v>62</v>
      </c>
      <c t="n" s="6" r="B40">
        <v>92141</v>
      </c>
      <c t="n" s="6" r="C40">
        <v>82414</v>
      </c>
    </row>
    <row spans="1:3" r="41">
      <c t="s" s="4" r="A41">
        <v>63</v>
      </c>
      <c t="n" s="6" r="B41">
        <v>180429</v>
      </c>
      <c t="n" s="6" r="C41">
        <v>180172</v>
      </c>
    </row>
    <row spans="1:3" r="42">
      <c t="s" s="4" r="A42">
        <v>64</v>
      </c>
      <c t="n" s="6" r="B42">
        <v>178891</v>
      </c>
      <c t="n" s="6" r="C42">
        <v>177577</v>
      </c>
    </row>
    <row spans="1:3" r="43">
      <c t="s" s="4" r="A43">
        <v>65</v>
      </c>
      <c t="n" s="6" r="B43">
        <v>0</v>
      </c>
      <c t="n" s="6" r="C43">
        <v>0</v>
      </c>
    </row>
    <row spans="1:3" r="44">
      <c t="s" s="4" r="A44">
        <v>66</v>
      </c>
      <c t="n" s="7" r="B44">
        <v>2358123</v>
      </c>
      <c t="n" s="7" r="C44">
        <v>2241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3</v>
      </c>
    </row>
    <row spans="1:2" r="3">
      <c t="s" s="3" r="A3">
        <v>144</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6</v>
      </c>
      <c t="s" s="2" r="B1">
        <v>1</v>
      </c>
    </row>
    <row spans="1:2" r="2">
      <c t="s" s="2" r="B2">
        <v>23</v>
      </c>
    </row>
    <row spans="1:2" r="3">
      <c t="s" s="3" r="A3">
        <v>150</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9</v>
      </c>
      <c t="s" s="2" r="B1">
        <v>1</v>
      </c>
    </row>
    <row spans="1:2" r="2">
      <c t="s" s="2" r="B2">
        <v>23</v>
      </c>
    </row>
    <row spans="1:2" r="3">
      <c t="s" s="3" r="A3">
        <v>153</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3</v>
      </c>
    </row>
    <row spans="1:2" r="3">
      <c t="s" s="3" r="A3">
        <v>156</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5</v>
      </c>
      <c t="s" s="2" r="B1">
        <v>1</v>
      </c>
    </row>
    <row spans="1:2" r="2">
      <c t="s" s="2" r="B2">
        <v>23</v>
      </c>
    </row>
    <row spans="1:2" r="3">
      <c t="s" s="3" r="A3">
        <v>165</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3</v>
      </c>
    </row>
    <row spans="1:2" r="3">
      <c t="s" s="3" r="A3">
        <v>171</v>
      </c>
    </row>
    <row spans="1:2" r="4">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01</v>
      </c>
      <c t="s" s="2" r="B1">
        <v>1</v>
      </c>
    </row>
    <row spans="1:2" r="2">
      <c t="s" s="2" r="B2">
        <v>23</v>
      </c>
    </row>
    <row spans="1:2" r="3">
      <c t="s" s="3" r="A3">
        <v>174</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08</v>
      </c>
      <c t="s" s="2" r="B1">
        <v>1</v>
      </c>
    </row>
    <row spans="1:2" r="2">
      <c t="s" s="2" r="B2">
        <v>209</v>
      </c>
    </row>
    <row spans="1:2" r="3">
      <c t="s" s="3" r="A3">
        <v>141</v>
      </c>
    </row>
    <row spans="1:2" r="4">
      <c t="s" s="4" r="A4">
        <v>210</v>
      </c>
      <c t="n" s="6" r="B4">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11</v>
      </c>
      <c t="s" s="2" r="B1">
        <v>1</v>
      </c>
      <c t="s" s="2" r="C1">
        <v>212</v>
      </c>
    </row>
    <row spans="1:5" r="2">
      <c t="s" s="2" r="B2">
        <v>23</v>
      </c>
      <c t="s" s="2" r="C2">
        <v>24</v>
      </c>
      <c t="s" s="2" r="D2">
        <v>74</v>
      </c>
      <c t="s" s="2" r="E2">
        <v>213</v>
      </c>
    </row>
    <row spans="1:5" r="3">
      <c t="s" s="3" r="A3">
        <v>214</v>
      </c>
    </row>
    <row spans="1:5" r="4">
      <c t="s" s="4" r="A4">
        <v>215</v>
      </c>
      <c t="n" s="7" r="B4">
        <v>0</v>
      </c>
    </row>
    <row spans="1:5" r="5">
      <c t="s" s="4" r="A5">
        <v>216</v>
      </c>
      <c t="s" s="4" r="B5">
        <v>217</v>
      </c>
    </row>
    <row spans="1:5" r="6">
      <c t="s" s="4" r="A6">
        <v>218</v>
      </c>
      <c t="s" s="4" r="B6">
        <v>219</v>
      </c>
    </row>
    <row spans="1:5" r="7">
      <c t="s" s="4" r="A7">
        <v>220</v>
      </c>
      <c t="s" s="4" r="B7">
        <v>221</v>
      </c>
    </row>
    <row spans="1:5" r="8">
      <c t="s" s="4" r="A8">
        <v>222</v>
      </c>
      <c t="s" s="4" r="B8">
        <v>221</v>
      </c>
    </row>
    <row spans="1:5" r="9">
      <c t="s" s="4" r="A9">
        <v>223</v>
      </c>
      <c t="n" s="7" r="B9">
        <v>1000000</v>
      </c>
      <c t="n" s="7" r="C9">
        <v>1300000</v>
      </c>
    </row>
    <row spans="1:5" r="10">
      <c t="s" s="4" r="A10">
        <v>224</v>
      </c>
      <c t="n" s="6" r="B10">
        <v>30826000</v>
      </c>
      <c t="n" s="6" r="C10">
        <v>8837000</v>
      </c>
      <c t="n" s="7" r="D10">
        <v>24515000</v>
      </c>
      <c t="n" s="7" r="E10">
        <v>19587000</v>
      </c>
    </row>
    <row spans="1:5" r="11">
      <c t="s" s="4" r="A11">
        <v>225</v>
      </c>
      <c t="n" s="6" r="B11">
        <v>4800000</v>
      </c>
      <c t="n" s="6" r="C11">
        <v>4800000</v>
      </c>
    </row>
    <row spans="1:5" r="12">
      <c t="s" s="4" r="A12">
        <v>42</v>
      </c>
      <c t="n" s="6" r="B12">
        <v>48110000</v>
      </c>
      <c t="n" s="6" r="C12">
        <v>47399000</v>
      </c>
    </row>
    <row spans="1:5" r="13">
      <c t="s" s="4" r="A13">
        <v>50</v>
      </c>
      <c t="n" s="6" r="B13">
        <v>555787000</v>
      </c>
      <c t="n" s="6" r="C13">
        <v>508002000</v>
      </c>
    </row>
    <row spans="1:5" r="14">
      <c t="s" s="4" r="A14">
        <v>53</v>
      </c>
      <c t="n" s="6" r="B14">
        <v>6133000</v>
      </c>
      <c t="n" s="6" r="C14">
        <v>6043000</v>
      </c>
    </row>
    <row spans="1:5" r="15">
      <c t="s" s="4" r="A15">
        <v>226</v>
      </c>
    </row>
    <row spans="1:5" r="16">
      <c t="s" s="3" r="A16">
        <v>214</v>
      </c>
    </row>
    <row spans="1:5" r="17">
      <c t="s" s="4" r="A17">
        <v>42</v>
      </c>
      <c t="n" s="6" r="C17">
        <v>52241000</v>
      </c>
    </row>
    <row spans="1:5" r="18">
      <c t="s" s="4" r="A18">
        <v>50</v>
      </c>
      <c t="n" s="6" r="C18">
        <v>512287000</v>
      </c>
    </row>
    <row spans="1:5" r="19">
      <c t="s" s="4" r="A19">
        <v>53</v>
      </c>
      <c t="n" s="6" r="C19">
        <v>6600000</v>
      </c>
    </row>
    <row spans="1:5" r="20">
      <c t="s" s="4" r="A20">
        <v>227</v>
      </c>
    </row>
    <row spans="1:5" r="21">
      <c t="s" s="3" r="A21">
        <v>214</v>
      </c>
    </row>
    <row spans="1:5" r="22">
      <c t="s" s="4" r="A22">
        <v>228</v>
      </c>
      <c t="n" s="7" r="B22">
        <v>1200000</v>
      </c>
      <c t="n" s="7" r="C22">
        <v>500000</v>
      </c>
    </row>
    <row spans="1:5" r="23">
      <c t="s" s="4" r="A23">
        <v>229</v>
      </c>
    </row>
    <row spans="1:5" r="24">
      <c t="s" s="3" r="A24">
        <v>214</v>
      </c>
    </row>
    <row spans="1:5" r="25">
      <c t="s" s="4" r="A25">
        <v>218</v>
      </c>
      <c t="s" s="4" r="B25">
        <v>230</v>
      </c>
    </row>
    <row spans="1:5" r="26">
      <c t="s" s="4" r="A26">
        <v>231</v>
      </c>
    </row>
    <row spans="1:5" r="27">
      <c t="s" s="3" r="A27">
        <v>214</v>
      </c>
    </row>
    <row spans="1:5" r="28">
      <c t="s" s="4" r="A28">
        <v>218</v>
      </c>
      <c t="s" s="4" r="C28">
        <v>232</v>
      </c>
    </row>
    <row spans="1:5" r="29">
      <c t="s" s="4" r="A29">
        <v>233</v>
      </c>
    </row>
    <row spans="1:5" r="30">
      <c t="s" s="3" r="A30">
        <v>214</v>
      </c>
    </row>
    <row spans="1:5" r="31">
      <c t="s" s="4" r="A31">
        <v>42</v>
      </c>
      <c t="n" s="7" r="C31">
        <v>47399000</v>
      </c>
    </row>
    <row spans="1:5" r="32">
      <c t="s" s="4" r="A32">
        <v>50</v>
      </c>
      <c t="n" s="6" r="C32">
        <v>508002000</v>
      </c>
    </row>
    <row spans="1:5" r="33">
      <c t="s" s="4" r="A33">
        <v>53</v>
      </c>
      <c t="n" s="6" r="C33">
        <v>6043000</v>
      </c>
    </row>
    <row spans="1:5" r="34">
      <c t="s" s="4" r="A34">
        <v>234</v>
      </c>
    </row>
    <row spans="1:5" r="35">
      <c t="s" s="3" r="A35">
        <v>214</v>
      </c>
    </row>
    <row spans="1:5" r="36">
      <c t="s" s="4" r="A36">
        <v>42</v>
      </c>
      <c t="n" s="6" r="C36">
        <v>-4842000</v>
      </c>
    </row>
    <row spans="1:5" r="37">
      <c t="s" s="4" r="A37">
        <v>50</v>
      </c>
      <c t="n" s="6" r="C37">
        <v>-4285000</v>
      </c>
    </row>
    <row spans="1:5" r="38">
      <c t="s" s="4" r="A38">
        <v>53</v>
      </c>
      <c t="n" s="7" r="C38">
        <v>-55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5</v>
      </c>
      <c t="s" s="2" r="B1">
        <v>73</v>
      </c>
      <c t="s" s="2" r="D1">
        <v>1</v>
      </c>
    </row>
    <row spans="1:5" r="2">
      <c t="s" s="2" r="B2">
        <v>23</v>
      </c>
      <c t="s" s="2" r="C2">
        <v>74</v>
      </c>
      <c t="s" s="2" r="D2">
        <v>23</v>
      </c>
      <c t="s" s="2" r="E2">
        <v>74</v>
      </c>
    </row>
    <row spans="1:5" r="3">
      <c t="s" s="3" r="A3">
        <v>146</v>
      </c>
    </row>
    <row spans="1:5" r="4">
      <c t="s" s="4" r="A4">
        <v>236</v>
      </c>
      <c t="n" s="10" r="D4">
        <v>1.4</v>
      </c>
      <c t="n" s="7" r="E4">
        <v>1</v>
      </c>
    </row>
    <row spans="1:5" r="5">
      <c t="s" s="4" r="A5">
        <v>237</v>
      </c>
    </row>
    <row spans="1:5" r="6">
      <c t="s" s="3" r="A6">
        <v>146</v>
      </c>
    </row>
    <row spans="1:5" r="7">
      <c t="s" s="4" r="A7">
        <v>238</v>
      </c>
      <c t="n" s="8" r="D7">
        <v>25.17</v>
      </c>
      <c t="n" s="8" r="E7">
        <v>24.29</v>
      </c>
    </row>
    <row spans="1:5" r="8">
      <c t="s" s="4" r="A8">
        <v>239</v>
      </c>
    </row>
    <row spans="1:5" r="9">
      <c t="s" s="3" r="A9">
        <v>146</v>
      </c>
    </row>
    <row spans="1:5" r="10">
      <c t="s" s="4" r="A10">
        <v>240</v>
      </c>
      <c t="n" s="6" r="C10">
        <v>1846</v>
      </c>
      <c t="n" s="6" r="D10">
        <v>72317</v>
      </c>
      <c t="n" s="6" r="E10">
        <v>60997</v>
      </c>
    </row>
    <row spans="1:5" r="11">
      <c t="s" s="4" r="A11">
        <v>241</v>
      </c>
      <c t="n" s="6" r="B11">
        <v>2869</v>
      </c>
      <c t="n" s="6" r="C11">
        <v>2573</v>
      </c>
      <c t="n" s="6" r="D11">
        <v>10600</v>
      </c>
      <c t="n" s="6" r="E11">
        <v>13220</v>
      </c>
    </row>
    <row spans="1:5" r="12">
      <c t="s" s="4" r="A12">
        <v>242</v>
      </c>
    </row>
    <row spans="1:5" r="13">
      <c t="s" s="3" r="A13">
        <v>146</v>
      </c>
    </row>
    <row spans="1:5" r="14">
      <c t="s" s="4" r="A14">
        <v>243</v>
      </c>
      <c t="s" s="4" r="D14">
        <v>244</v>
      </c>
    </row>
    <row spans="1:5" r="15">
      <c t="s" s="4" r="A15">
        <v>245</v>
      </c>
    </row>
    <row spans="1:5" r="16">
      <c t="s" s="3" r="A16">
        <v>146</v>
      </c>
    </row>
    <row spans="1:5" r="17">
      <c t="s" s="4" r="A17">
        <v>243</v>
      </c>
      <c t="s" s="4" r="D17">
        <v>230</v>
      </c>
    </row>
    <row spans="1:5" r="18">
      <c t="s" s="4" r="A18">
        <v>246</v>
      </c>
    </row>
    <row spans="1:5" r="19">
      <c t="s" s="3" r="A19">
        <v>146</v>
      </c>
    </row>
    <row spans="1:5" r="20">
      <c t="s" s="4" r="A20">
        <v>240</v>
      </c>
      <c t="n" s="6" r="C20">
        <v>1846</v>
      </c>
      <c t="n" s="6" r="D20">
        <v>43659</v>
      </c>
      <c t="n" s="6" r="E20">
        <v>38983</v>
      </c>
    </row>
    <row spans="1:5" r="21">
      <c t="s" s="4" r="A21">
        <v>241</v>
      </c>
      <c t="n" s="6" r="B21">
        <v>0</v>
      </c>
      <c t="n" s="6" r="C21">
        <v>0</v>
      </c>
      <c t="n" s="6" r="D21">
        <v>0</v>
      </c>
      <c t="n" s="6" r="E21">
        <v>0</v>
      </c>
    </row>
    <row spans="1:5" r="22">
      <c t="s" s="4" r="A22">
        <v>247</v>
      </c>
      <c t="n" s="6" r="B22">
        <v>0</v>
      </c>
      <c t="n" s="6" r="C22">
        <v>0</v>
      </c>
      <c t="n" s="6" r="D22">
        <v>28424</v>
      </c>
      <c t="n" s="6" r="E22">
        <v>0</v>
      </c>
    </row>
    <row spans="1:5" r="23">
      <c t="s" s="4" r="A23">
        <v>248</v>
      </c>
      <c t="s" s="4" r="D23">
        <v>249</v>
      </c>
      <c t="s" s="4" r="E23">
        <v>249</v>
      </c>
    </row>
    <row spans="1:5" r="24">
      <c t="s" s="4" r="A24">
        <v>238</v>
      </c>
      <c t="n" s="8" r="D24">
        <v>25.17</v>
      </c>
      <c t="n" s="8" r="E24">
        <v>24.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7</v>
      </c>
      <c t="s" s="2" r="B1">
        <v>23</v>
      </c>
      <c t="s" s="2" r="C1">
        <v>24</v>
      </c>
    </row>
    <row spans="1:3" r="2">
      <c t="s" s="3" r="A2">
        <v>68</v>
      </c>
    </row>
    <row spans="1:3" r="3">
      <c t="s" s="4" r="A3">
        <v>69</v>
      </c>
      <c t="n" s="8" r="B3">
        <v>0.01</v>
      </c>
      <c t="n" s="8" r="C3">
        <v>0.01</v>
      </c>
    </row>
    <row spans="1:3" r="4">
      <c t="s" s="4" r="A4">
        <v>70</v>
      </c>
      <c t="n" s="6" r="B4">
        <v>68000000</v>
      </c>
      <c t="n" s="6" r="C4">
        <v>68000000</v>
      </c>
    </row>
    <row spans="1:3" r="5">
      <c t="s" s="4" r="A5">
        <v>71</v>
      </c>
      <c t="n" s="6" r="B5">
        <v>47971000</v>
      </c>
      <c t="n" s="6" r="C5">
        <v>478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250</v>
      </c>
      <c t="s" s="2" r="B1">
        <v>73</v>
      </c>
      <c t="s" s="2" r="D1">
        <v>1</v>
      </c>
    </row>
    <row spans="1:5" r="2">
      <c t="s" s="2" r="B2">
        <v>23</v>
      </c>
      <c t="s" s="2" r="C2">
        <v>74</v>
      </c>
      <c t="s" s="2" r="D2">
        <v>23</v>
      </c>
      <c t="s" s="2" r="E2">
        <v>74</v>
      </c>
    </row>
    <row spans="1:5" r="3">
      <c t="s" s="3" r="A3">
        <v>251</v>
      </c>
    </row>
    <row spans="1:5" r="4">
      <c t="s" s="4" r="A4">
        <v>252</v>
      </c>
      <c t="n" s="7" r="D4">
        <v>642155</v>
      </c>
    </row>
    <row spans="1:5" r="5">
      <c t="s" s="4" r="A5">
        <v>253</v>
      </c>
      <c t="n" s="6" r="D5">
        <v>1</v>
      </c>
    </row>
    <row spans="1:5" r="6">
      <c t="s" s="4" r="A6">
        <v>254</v>
      </c>
      <c t="n" s="6" r="D6">
        <v>426</v>
      </c>
    </row>
    <row spans="1:5" r="7">
      <c t="s" s="4" r="A7">
        <v>255</v>
      </c>
      <c t="n" s="6" r="D7">
        <v>-16532</v>
      </c>
    </row>
    <row spans="1:5" r="8">
      <c t="s" s="4" r="A8">
        <v>106</v>
      </c>
      <c t="n" s="7" r="B8">
        <v>11508</v>
      </c>
      <c t="n" s="7" r="C8">
        <v>9845</v>
      </c>
      <c t="n" s="6" r="D8">
        <v>10710</v>
      </c>
      <c t="n" s="7" r="E8">
        <v>11420</v>
      </c>
    </row>
    <row spans="1:5" r="9">
      <c t="s" s="4" r="A9">
        <v>256</v>
      </c>
      <c t="n" s="7" r="B9">
        <v>636760</v>
      </c>
      <c t="n" s="7" r="D9">
        <v>6367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57</v>
      </c>
      <c t="s" s="2" r="B1">
        <v>73</v>
      </c>
      <c t="s" s="2" r="D1">
        <v>1</v>
      </c>
    </row>
    <row spans="1:5" r="2">
      <c t="s" s="2" r="B2">
        <v>23</v>
      </c>
      <c t="s" s="2" r="C2">
        <v>74</v>
      </c>
      <c t="s" s="2" r="D2">
        <v>23</v>
      </c>
      <c t="s" s="2" r="E2">
        <v>74</v>
      </c>
    </row>
    <row spans="1:5" r="3">
      <c t="s" s="3" r="A3">
        <v>153</v>
      </c>
    </row>
    <row spans="1:5" r="4">
      <c t="s" s="4" r="A4">
        <v>258</v>
      </c>
      <c t="n" s="7" r="B4">
        <v>11508</v>
      </c>
      <c t="n" s="7" r="C4">
        <v>9845</v>
      </c>
      <c t="n" s="7" r="D4">
        <v>10710</v>
      </c>
      <c t="n" s="7" r="E4">
        <v>11420</v>
      </c>
    </row>
    <row spans="1:5" r="5">
      <c t="s" s="4" r="A5">
        <v>259</v>
      </c>
      <c t="n" s="6" r="B5">
        <v>47972000</v>
      </c>
      <c t="n" s="6" r="C5">
        <v>47880000</v>
      </c>
      <c t="n" s="6" r="D5">
        <v>47938000</v>
      </c>
      <c t="n" s="6" r="E5">
        <v>47853000</v>
      </c>
    </row>
    <row spans="1:5" r="6">
      <c t="s" s="4" r="A6">
        <v>260</v>
      </c>
      <c t="n" s="6" r="B6">
        <v>0</v>
      </c>
      <c t="n" s="6" r="C6">
        <v>12000</v>
      </c>
      <c t="n" s="6" r="D6">
        <v>5000</v>
      </c>
      <c t="n" s="6" r="E6">
        <v>20000</v>
      </c>
    </row>
    <row spans="1:5" r="7">
      <c t="s" s="4" r="A7">
        <v>261</v>
      </c>
      <c t="n" s="6" r="B7">
        <v>47972000</v>
      </c>
      <c t="n" s="6" r="C7">
        <v>47892000</v>
      </c>
      <c t="n" s="6" r="D7">
        <v>47943000</v>
      </c>
      <c t="n" s="6" r="E7">
        <v>47873000</v>
      </c>
    </row>
    <row spans="1:5" r="8">
      <c t="s" s="4" r="A8">
        <v>262</v>
      </c>
      <c t="n" s="8" r="B8">
        <v>0.24</v>
      </c>
      <c t="n" s="8" r="C8">
        <v>0.21</v>
      </c>
      <c t="n" s="8" r="D8">
        <v>0.22</v>
      </c>
      <c t="n" s="8" r="E8">
        <v>0.24</v>
      </c>
    </row>
    <row spans="1:5" r="9">
      <c t="s" s="4" r="A9">
        <v>263</v>
      </c>
      <c t="n" s="8" r="B9">
        <v>0.24</v>
      </c>
      <c t="n" s="8" r="C9">
        <v>0.21</v>
      </c>
      <c t="n" s="8" r="D9">
        <v>0.22</v>
      </c>
      <c t="n" s="8" r="E9">
        <v>0.24</v>
      </c>
    </row>
    <row spans="1:5" r="10">
      <c t="s" s="3" r="A10">
        <v>264</v>
      </c>
    </row>
    <row spans="1:5" r="11">
      <c t="s" s="4" r="A11">
        <v>260</v>
      </c>
      <c t="n" s="6" r="B11">
        <v>0</v>
      </c>
      <c t="n" s="6" r="C11">
        <v>12000</v>
      </c>
      <c t="n" s="6" r="D11">
        <v>5000</v>
      </c>
      <c t="n" s="6" r="E11">
        <v>20000</v>
      </c>
    </row>
    <row spans="1:5" r="12">
      <c t="s" s="4" r="A12">
        <v>265</v>
      </c>
    </row>
    <row spans="1:5" r="13">
      <c t="s" s="3" r="A13">
        <v>153</v>
      </c>
    </row>
    <row spans="1:5" r="14">
      <c t="s" s="4" r="A14">
        <v>260</v>
      </c>
      <c t="n" s="6" r="D14">
        <v>0</v>
      </c>
      <c t="n" s="6" r="E14">
        <v>65436</v>
      </c>
    </row>
    <row spans="1:5" r="15">
      <c t="s" s="3" r="A15">
        <v>264</v>
      </c>
    </row>
    <row spans="1:5" r="16">
      <c t="s" s="4" r="A16">
        <v>260</v>
      </c>
      <c t="n" s="6" r="D16">
        <v>0</v>
      </c>
      <c t="n" s="6" r="E16">
        <v>654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73</v>
      </c>
      <c t="s" s="2" r="D1">
        <v>1</v>
      </c>
    </row>
    <row spans="1:5" r="2">
      <c t="s" s="2" r="B2">
        <v>23</v>
      </c>
      <c t="s" s="2" r="C2">
        <v>74</v>
      </c>
      <c t="s" s="2" r="D2">
        <v>23</v>
      </c>
      <c t="s" s="2" r="E2">
        <v>74</v>
      </c>
    </row>
    <row spans="1:5" r="3">
      <c t="s" s="4" r="A3">
        <v>267</v>
      </c>
    </row>
    <row spans="1:5" r="4">
      <c t="s" s="3" r="A4">
        <v>155</v>
      </c>
    </row>
    <row spans="1:5" r="5">
      <c t="s" s="4" r="A5">
        <v>268</v>
      </c>
      <c t="n" s="7" r="D5">
        <v>14000</v>
      </c>
      <c t="n" s="7" r="E5">
        <v>14100</v>
      </c>
    </row>
    <row spans="1:5" r="6">
      <c t="s" s="4" r="A6">
        <v>269</v>
      </c>
      <c t="n" s="6" r="D6">
        <v>27300</v>
      </c>
    </row>
    <row spans="1:5" r="7">
      <c t="s" s="3" r="A7">
        <v>270</v>
      </c>
    </row>
    <row spans="1:5" r="8">
      <c t="s" s="4" r="A8">
        <v>271</v>
      </c>
      <c t="n" s="7" r="B8">
        <v>5067</v>
      </c>
      <c t="n" s="7" r="C8">
        <v>5632</v>
      </c>
      <c t="n" s="6" r="D8">
        <v>10134</v>
      </c>
      <c t="n" s="6" r="E8">
        <v>11265</v>
      </c>
    </row>
    <row spans="1:5" r="9">
      <c t="s" s="4" r="A9">
        <v>272</v>
      </c>
      <c t="n" s="6" r="B9">
        <v>5453</v>
      </c>
      <c t="n" s="6" r="C9">
        <v>5003</v>
      </c>
      <c t="n" s="6" r="D9">
        <v>10906</v>
      </c>
      <c t="n" s="6" r="E9">
        <v>10006</v>
      </c>
    </row>
    <row spans="1:5" r="10">
      <c t="s" s="4" r="A10">
        <v>273</v>
      </c>
      <c t="n" s="6" r="B10">
        <v>-5454</v>
      </c>
      <c t="n" s="6" r="C10">
        <v>-4792</v>
      </c>
      <c t="n" s="6" r="D10">
        <v>-10908</v>
      </c>
      <c t="n" s="6" r="E10">
        <v>-9584</v>
      </c>
    </row>
    <row spans="1:5" r="11">
      <c t="s" s="4" r="A11">
        <v>274</v>
      </c>
      <c t="n" s="6" r="B11">
        <v>1555</v>
      </c>
      <c t="n" s="6" r="C11">
        <v>1502</v>
      </c>
      <c t="n" s="6" r="D11">
        <v>3109</v>
      </c>
      <c t="n" s="6" r="E11">
        <v>3004</v>
      </c>
    </row>
    <row spans="1:5" r="12">
      <c t="s" s="4" r="A12">
        <v>275</v>
      </c>
      <c t="n" s="6" r="B12">
        <v>1293</v>
      </c>
      <c t="n" s="6" r="C12">
        <v>2400</v>
      </c>
      <c t="n" s="6" r="D12">
        <v>2586</v>
      </c>
      <c t="n" s="6" r="E12">
        <v>4800</v>
      </c>
    </row>
    <row spans="1:5" r="13">
      <c t="s" s="4" r="A13">
        <v>276</v>
      </c>
      <c t="n" s="6" r="B13">
        <v>7914</v>
      </c>
      <c t="n" s="6" r="C13">
        <v>9745</v>
      </c>
      <c t="n" s="6" r="D13">
        <v>15827</v>
      </c>
      <c t="n" s="6" r="E13">
        <v>19491</v>
      </c>
    </row>
    <row spans="1:5" r="14">
      <c t="s" s="4" r="A14">
        <v>277</v>
      </c>
    </row>
    <row spans="1:5" r="15">
      <c t="s" s="3" r="A15">
        <v>155</v>
      </c>
    </row>
    <row spans="1:5" r="16">
      <c t="s" s="4" r="A16">
        <v>268</v>
      </c>
      <c t="n" s="6" r="D16">
        <v>3300</v>
      </c>
      <c t="n" s="6" r="E16">
        <v>3700</v>
      </c>
    </row>
    <row spans="1:5" r="17">
      <c t="s" s="4" r="A17">
        <v>269</v>
      </c>
      <c t="n" s="6" r="D17">
        <v>13400</v>
      </c>
    </row>
    <row spans="1:5" r="18">
      <c t="s" s="3" r="A18">
        <v>270</v>
      </c>
    </row>
    <row spans="1:5" r="19">
      <c t="s" s="4" r="A19">
        <v>271</v>
      </c>
      <c t="n" s="6" r="B19">
        <v>2304</v>
      </c>
      <c t="n" s="6" r="C19">
        <v>2500</v>
      </c>
      <c t="n" s="6" r="D19">
        <v>4608</v>
      </c>
      <c t="n" s="6" r="E19">
        <v>5001</v>
      </c>
    </row>
    <row spans="1:5" r="20">
      <c t="s" s="4" r="A20">
        <v>272</v>
      </c>
      <c t="n" s="6" r="B20">
        <v>1800</v>
      </c>
      <c t="n" s="6" r="C20">
        <v>1614</v>
      </c>
      <c t="n" s="6" r="D20">
        <v>3600</v>
      </c>
      <c t="n" s="6" r="E20">
        <v>3227</v>
      </c>
    </row>
    <row spans="1:5" r="21">
      <c t="s" s="4" r="A21">
        <v>273</v>
      </c>
      <c t="n" s="6" r="B21">
        <v>-1046</v>
      </c>
      <c t="n" s="6" r="C21">
        <v>-876</v>
      </c>
      <c t="n" s="6" r="D21">
        <v>-2092</v>
      </c>
      <c t="n" s="6" r="E21">
        <v>-1752</v>
      </c>
    </row>
    <row spans="1:5" r="22">
      <c t="s" s="4" r="A22">
        <v>274</v>
      </c>
      <c t="n" s="6" r="B22">
        <v>11</v>
      </c>
      <c t="n" s="6" r="C22">
        <v>11</v>
      </c>
      <c t="n" s="6" r="D22">
        <v>22</v>
      </c>
      <c t="n" s="6" r="E22">
        <v>22</v>
      </c>
    </row>
    <row spans="1:5" r="23">
      <c t="s" s="4" r="A23">
        <v>275</v>
      </c>
      <c t="n" s="6" r="B23">
        <v>1261</v>
      </c>
      <c t="n" s="6" r="C23">
        <v>1458</v>
      </c>
      <c t="n" s="6" r="D23">
        <v>2523</v>
      </c>
      <c t="n" s="6" r="E23">
        <v>2917</v>
      </c>
    </row>
    <row spans="1:5" r="24">
      <c t="s" s="4" r="A24">
        <v>276</v>
      </c>
      <c t="n" s="7" r="B24">
        <v>4330</v>
      </c>
      <c t="n" s="7" r="C24">
        <v>4707</v>
      </c>
      <c t="n" s="7" r="D24">
        <v>8661</v>
      </c>
      <c t="n" s="7" r="E24">
        <v>94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 customWidth="1" max="6" min="6" width="16"/>
  </cols>
  <sheetData>
    <row spans="1:6" r="1">
      <c t="s" s="1" r="A1">
        <v>278</v>
      </c>
      <c t="s" s="2" r="B1">
        <v>279</v>
      </c>
      <c t="s" s="2" r="C1">
        <v>1</v>
      </c>
    </row>
    <row spans="1:6" r="2">
      <c t="s" s="2" r="B2">
        <v>280</v>
      </c>
      <c t="s" s="2" r="C2">
        <v>23</v>
      </c>
      <c t="s" s="2" r="D2">
        <v>74</v>
      </c>
      <c t="s" s="2" r="E2">
        <v>24</v>
      </c>
      <c t="s" s="2" r="F2">
        <v>281</v>
      </c>
    </row>
    <row spans="1:6" r="3">
      <c t="s" s="3" r="A3">
        <v>282</v>
      </c>
    </row>
    <row spans="1:6" r="4">
      <c t="s" s="4" r="A4">
        <v>283</v>
      </c>
      <c t="n" s="7" r="C4">
        <v>49823000</v>
      </c>
      <c t="n" s="7" r="D4">
        <v>50000</v>
      </c>
    </row>
    <row spans="1:6" r="5">
      <c t="s" s="4" r="A5">
        <v>284</v>
      </c>
    </row>
    <row spans="1:6" r="6">
      <c t="s" s="3" r="A6">
        <v>282</v>
      </c>
    </row>
    <row spans="1:6" r="7">
      <c t="s" s="4" r="A7">
        <v>283</v>
      </c>
      <c t="n" s="6" r="C7">
        <v>49823000</v>
      </c>
      <c t="n" s="6" r="D7">
        <v>0</v>
      </c>
    </row>
    <row spans="1:6" r="8">
      <c t="s" s="4" r="A8">
        <v>285</v>
      </c>
    </row>
    <row spans="1:6" r="9">
      <c t="s" s="3" r="A9">
        <v>282</v>
      </c>
    </row>
    <row spans="1:6" r="10">
      <c t="s" s="4" r="A10">
        <v>283</v>
      </c>
      <c t="n" s="7" r="C10">
        <v>0</v>
      </c>
      <c t="n" s="7" r="D10">
        <v>0</v>
      </c>
    </row>
    <row spans="1:6" r="11">
      <c t="s" s="4" r="A11">
        <v>286</v>
      </c>
    </row>
    <row spans="1:6" r="12">
      <c t="s" s="3" r="A12">
        <v>282</v>
      </c>
    </row>
    <row spans="1:6" r="13">
      <c t="s" s="4" r="A13">
        <v>287</v>
      </c>
      <c t="s" s="4" r="C13">
        <v>288</v>
      </c>
      <c t="s" s="4" r="D13">
        <v>289</v>
      </c>
    </row>
    <row spans="1:6" r="14">
      <c t="s" s="4" r="A14">
        <v>290</v>
      </c>
    </row>
    <row spans="1:6" r="15">
      <c t="s" s="3" r="A15">
        <v>282</v>
      </c>
    </row>
    <row spans="1:6" r="16">
      <c t="s" s="4" r="A16">
        <v>291</v>
      </c>
      <c t="n" s="7" r="B16">
        <v>48600000</v>
      </c>
    </row>
    <row spans="1:6" r="17">
      <c t="s" s="4" r="A17">
        <v>292</v>
      </c>
      <c t="n" s="7" r="C17">
        <v>20000000</v>
      </c>
      <c t="n" s="7" r="E17">
        <v>0</v>
      </c>
    </row>
    <row spans="1:6" r="18">
      <c t="s" s="4" r="A18">
        <v>293</v>
      </c>
    </row>
    <row spans="1:6" r="19">
      <c t="s" s="3" r="A19">
        <v>282</v>
      </c>
    </row>
    <row spans="1:6" r="20">
      <c t="s" s="4" r="A20">
        <v>292</v>
      </c>
      <c t="n" s="7" r="C20">
        <v>55100000</v>
      </c>
      <c t="n" s="7" r="E20">
        <v>33600000</v>
      </c>
    </row>
    <row spans="1:6" r="21">
      <c t="s" s="4" r="A21">
        <v>294</v>
      </c>
    </row>
    <row spans="1:6" r="22">
      <c t="s" s="3" r="A22">
        <v>282</v>
      </c>
    </row>
    <row spans="1:6" r="23">
      <c t="s" s="4" r="A23">
        <v>295</v>
      </c>
      <c t="n" s="7" r="F23">
        <v>150000000</v>
      </c>
    </row>
    <row spans="1:6" r="24">
      <c t="s" s="4" r="A24">
        <v>296</v>
      </c>
      <c t="n" s="6" r="B24">
        <v>300000</v>
      </c>
    </row>
    <row spans="1:6" r="25">
      <c t="s" s="4" r="A25">
        <v>283</v>
      </c>
      <c t="n" s="6" r="B25">
        <v>49700000</v>
      </c>
    </row>
    <row spans="1:6" r="26">
      <c t="s" s="4" r="A26">
        <v>297</v>
      </c>
    </row>
    <row spans="1:6" r="27">
      <c t="s" s="3" r="A27">
        <v>282</v>
      </c>
    </row>
    <row spans="1:6" r="28">
      <c t="s" s="4" r="A28">
        <v>295</v>
      </c>
      <c t="n" s="6" r="F28">
        <v>100000000</v>
      </c>
    </row>
    <row spans="1:6" r="29">
      <c t="s" s="4" r="A29">
        <v>298</v>
      </c>
    </row>
    <row spans="1:6" r="30">
      <c t="s" s="3" r="A30">
        <v>282</v>
      </c>
    </row>
    <row spans="1:6" r="31">
      <c t="s" s="4" r="A31">
        <v>295</v>
      </c>
      <c t="n" s="7" r="F31">
        <v>50000000</v>
      </c>
    </row>
    <row spans="1:6" r="32">
      <c t="s" s="4" r="A32">
        <v>299</v>
      </c>
      <c t="s" s="4" r="F32">
        <v>300</v>
      </c>
    </row>
    <row spans="1:6" r="33">
      <c t="s" s="4" r="A33">
        <v>301</v>
      </c>
    </row>
    <row spans="1:6" r="34">
      <c t="s" s="3" r="A34">
        <v>282</v>
      </c>
    </row>
    <row spans="1:6" r="35">
      <c t="s" s="4" r="A35">
        <v>295</v>
      </c>
      <c t="n" s="7" r="F35">
        <v>50000000</v>
      </c>
    </row>
    <row spans="1:6" r="36">
      <c t="s" s="4" r="A36">
        <v>299</v>
      </c>
      <c t="s" s="4" r="F36">
        <v>302</v>
      </c>
    </row>
    <row spans="1:6" r="37">
      <c t="s" s="4" r="A37">
        <v>303</v>
      </c>
    </row>
    <row spans="1:6" r="38">
      <c t="s" s="3" r="A38">
        <v>282</v>
      </c>
    </row>
    <row spans="1:6" r="39">
      <c t="s" s="4" r="A39">
        <v>295</v>
      </c>
      <c t="n" s="6" r="B39">
        <v>50000000</v>
      </c>
    </row>
    <row spans="1:6" r="40">
      <c t="s" s="4" r="A40">
        <v>304</v>
      </c>
    </row>
    <row spans="1:6" r="41">
      <c t="s" s="3" r="A41">
        <v>282</v>
      </c>
    </row>
    <row spans="1:6" r="42">
      <c t="s" s="4" r="A42">
        <v>295</v>
      </c>
      <c t="n" s="7" r="B42">
        <v>40000000</v>
      </c>
    </row>
    <row spans="1:6" r="43">
      <c t="s" s="4" r="A43">
        <v>299</v>
      </c>
      <c t="s" s="4" r="B43">
        <v>305</v>
      </c>
    </row>
    <row spans="1:6" r="44">
      <c t="s" s="4" r="A44">
        <v>306</v>
      </c>
    </row>
    <row spans="1:6" r="45">
      <c t="s" s="3" r="A45">
        <v>282</v>
      </c>
    </row>
    <row spans="1:6" r="46">
      <c t="s" s="4" r="A46">
        <v>295</v>
      </c>
      <c t="n" s="7" r="B46">
        <v>10000000</v>
      </c>
    </row>
    <row spans="1:6" r="47">
      <c t="s" s="4" r="A47">
        <v>299</v>
      </c>
      <c t="s" s="4" r="B47">
        <v>30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08</v>
      </c>
      <c t="s" s="2" r="B1">
        <v>212</v>
      </c>
    </row>
    <row spans="1:4" r="2">
      <c t="s" s="2" r="B2">
        <v>309</v>
      </c>
      <c t="s" s="2" r="C2">
        <v>23</v>
      </c>
      <c t="s" s="2" r="D2">
        <v>24</v>
      </c>
    </row>
    <row spans="1:4" r="3">
      <c t="s" s="3" r="A3">
        <v>310</v>
      </c>
    </row>
    <row spans="1:4" r="4">
      <c t="s" s="4" r="A4">
        <v>311</v>
      </c>
      <c t="n" s="10" r="C4">
        <v>9.800000000000001</v>
      </c>
      <c t="n" s="10" r="D4">
        <v>10.3</v>
      </c>
    </row>
    <row spans="1:4" r="5">
      <c t="s" s="4" r="A5">
        <v>312</v>
      </c>
      <c t="n" s="10" r="C5">
        <v>2.2</v>
      </c>
      <c t="n" s="10" r="D5">
        <v>2.1</v>
      </c>
    </row>
    <row spans="1:4" r="6">
      <c t="s" s="4" r="A6">
        <v>313</v>
      </c>
    </row>
    <row spans="1:4" r="7">
      <c t="s" s="3" r="A7">
        <v>310</v>
      </c>
    </row>
    <row spans="1:4" r="8">
      <c t="s" s="4" r="A8">
        <v>314</v>
      </c>
      <c t="s" s="4" r="B8">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16</v>
      </c>
      <c t="s" s="2" r="B1">
        <v>23</v>
      </c>
      <c t="s" s="2" r="C1">
        <v>24</v>
      </c>
    </row>
    <row spans="1:3" r="2">
      <c t="s" s="3" r="A2">
        <v>164</v>
      </c>
    </row>
    <row spans="1:3" r="3">
      <c t="s" s="4" r="A3">
        <v>40</v>
      </c>
      <c t="n" s="7" r="B3">
        <v>363321</v>
      </c>
      <c t="n" s="7" r="C3">
        <v>361893</v>
      </c>
    </row>
    <row spans="1:3" r="4">
      <c t="s" s="4" r="A4">
        <v>317</v>
      </c>
      <c t="n" s="6" r="B4">
        <v>43948</v>
      </c>
      <c t="n" s="6" r="C4">
        <v>35264</v>
      </c>
    </row>
    <row spans="1:3" r="5">
      <c t="s" s="4" r="A5">
        <v>318</v>
      </c>
      <c t="n" s="6" r="B5">
        <v>26453</v>
      </c>
      <c t="n" s="6" r="C5">
        <v>35052</v>
      </c>
    </row>
    <row spans="1:3" r="6">
      <c t="s" s="4" r="A6">
        <v>319</v>
      </c>
      <c t="n" s="6" r="B6">
        <v>2702</v>
      </c>
      <c t="n" s="6" r="C6">
        <v>2227</v>
      </c>
    </row>
    <row spans="1:3" r="7">
      <c t="s" s="4" r="A7">
        <v>320</v>
      </c>
    </row>
    <row spans="1:3" r="8">
      <c t="s" s="3" r="A8">
        <v>164</v>
      </c>
    </row>
    <row spans="1:3" r="9">
      <c t="s" s="4" r="A9">
        <v>317</v>
      </c>
      <c t="n" s="6" r="B9">
        <v>29505</v>
      </c>
      <c t="n" s="6" r="C9">
        <v>29505</v>
      </c>
    </row>
    <row spans="1:3" r="10">
      <c t="s" s="4" r="A10">
        <v>321</v>
      </c>
    </row>
    <row spans="1:3" r="11">
      <c t="s" s="3" r="A11">
        <v>164</v>
      </c>
    </row>
    <row spans="1:3" r="12">
      <c t="s" s="4" r="A12">
        <v>317</v>
      </c>
      <c t="n" s="6" r="B12">
        <v>2673</v>
      </c>
      <c t="n" s="6" r="C12">
        <v>2317</v>
      </c>
    </row>
    <row spans="1:3" r="13">
      <c t="s" s="4" r="A13">
        <v>322</v>
      </c>
    </row>
    <row spans="1:3" r="14">
      <c t="s" s="3" r="A14">
        <v>164</v>
      </c>
    </row>
    <row spans="1:3" r="15">
      <c t="s" s="4" r="A15">
        <v>317</v>
      </c>
      <c t="n" s="6" r="B15">
        <v>3159</v>
      </c>
      <c t="n" s="6" r="C15">
        <v>792</v>
      </c>
    </row>
    <row spans="1:3" r="16">
      <c t="s" s="4" r="A16">
        <v>323</v>
      </c>
    </row>
    <row spans="1:3" r="17">
      <c t="s" s="3" r="A17">
        <v>164</v>
      </c>
    </row>
    <row spans="1:3" r="18">
      <c t="s" s="4" r="A18">
        <v>317</v>
      </c>
      <c t="n" s="6" r="B18">
        <v>5656</v>
      </c>
      <c t="n" s="6" r="C18">
        <v>488</v>
      </c>
    </row>
    <row spans="1:3" r="19">
      <c t="s" s="4" r="A19">
        <v>324</v>
      </c>
    </row>
    <row spans="1:3" r="20">
      <c t="s" s="3" r="A20">
        <v>164</v>
      </c>
    </row>
    <row spans="1:3" r="21">
      <c t="s" s="4" r="A21">
        <v>317</v>
      </c>
      <c t="n" s="6" r="B21">
        <v>2955</v>
      </c>
      <c t="n" s="6" r="C21">
        <v>2162</v>
      </c>
    </row>
    <row spans="1:3" r="22">
      <c t="s" s="4" r="A22">
        <v>325</v>
      </c>
    </row>
    <row spans="1:3" r="23">
      <c t="s" s="3" r="A23">
        <v>164</v>
      </c>
    </row>
    <row spans="1:3" r="24">
      <c t="s" s="4" r="A24">
        <v>40</v>
      </c>
      <c t="n" s="6" r="B24">
        <v>205285</v>
      </c>
      <c t="n" s="6" r="C24">
        <v>205614</v>
      </c>
    </row>
    <row spans="1:3" r="25">
      <c t="s" s="4" r="A25">
        <v>320</v>
      </c>
    </row>
    <row spans="1:3" r="26">
      <c t="s" s="3" r="A26">
        <v>164</v>
      </c>
    </row>
    <row spans="1:3" r="27">
      <c t="s" s="4" r="A27">
        <v>40</v>
      </c>
      <c t="n" s="6" r="B27">
        <v>81522</v>
      </c>
      <c t="n" s="6" r="C27">
        <v>81522</v>
      </c>
    </row>
    <row spans="1:3" r="28">
      <c t="s" s="4" r="A28">
        <v>326</v>
      </c>
    </row>
    <row spans="1:3" r="29">
      <c t="s" s="3" r="A29">
        <v>164</v>
      </c>
    </row>
    <row spans="1:3" r="30">
      <c t="s" s="4" r="A30">
        <v>40</v>
      </c>
      <c t="n" s="6" r="B30">
        <v>28058</v>
      </c>
      <c t="n" s="6" r="C30">
        <v>27327</v>
      </c>
    </row>
    <row spans="1:3" r="31">
      <c t="s" s="4" r="A31">
        <v>327</v>
      </c>
    </row>
    <row spans="1:3" r="32">
      <c t="s" s="3" r="A32">
        <v>164</v>
      </c>
    </row>
    <row spans="1:3" r="33">
      <c t="s" s="4" r="A33">
        <v>40</v>
      </c>
      <c t="n" s="6" r="B33">
        <v>14716</v>
      </c>
      <c t="n" s="6" r="C33">
        <v>15410</v>
      </c>
    </row>
    <row spans="1:3" r="34">
      <c t="s" s="4" r="A34">
        <v>328</v>
      </c>
    </row>
    <row spans="1:3" r="35">
      <c t="s" s="3" r="A35">
        <v>164</v>
      </c>
    </row>
    <row spans="1:3" r="36">
      <c t="s" s="4" r="A36">
        <v>40</v>
      </c>
      <c t="n" s="6" r="B36">
        <v>15329</v>
      </c>
      <c t="n" s="6" r="C36">
        <v>14682</v>
      </c>
    </row>
    <row spans="1:3" r="37">
      <c t="s" s="4" r="A37">
        <v>329</v>
      </c>
    </row>
    <row spans="1:3" r="38">
      <c t="s" s="3" r="A38">
        <v>164</v>
      </c>
    </row>
    <row spans="1:3" r="39">
      <c t="s" s="4" r="A39">
        <v>40</v>
      </c>
      <c t="n" s="6" r="B39">
        <v>4697</v>
      </c>
      <c t="n" s="6" r="C39">
        <v>5238</v>
      </c>
    </row>
    <row spans="1:3" r="40">
      <c t="s" s="4" r="A40">
        <v>330</v>
      </c>
    </row>
    <row spans="1:3" r="41">
      <c t="s" s="3" r="A41">
        <v>164</v>
      </c>
    </row>
    <row spans="1:3" r="42">
      <c t="s" s="4" r="A42">
        <v>40</v>
      </c>
      <c t="n" s="6" r="B42">
        <v>8036</v>
      </c>
      <c t="n" s="6" r="C42">
        <v>6829</v>
      </c>
    </row>
    <row spans="1:3" r="43">
      <c t="s" s="4" r="A43">
        <v>331</v>
      </c>
    </row>
    <row spans="1:3" r="44">
      <c t="s" s="3" r="A44">
        <v>164</v>
      </c>
    </row>
    <row spans="1:3" r="45">
      <c t="s" s="4" r="A45">
        <v>40</v>
      </c>
      <c t="n" s="6" r="B45">
        <v>3809</v>
      </c>
      <c t="n" s="6" r="C45">
        <v>3503</v>
      </c>
    </row>
    <row spans="1:3" r="46">
      <c t="s" s="4" r="A46">
        <v>332</v>
      </c>
    </row>
    <row spans="1:3" r="47">
      <c t="s" s="3" r="A47">
        <v>164</v>
      </c>
    </row>
    <row spans="1:3" r="48">
      <c t="s" s="4" r="A48">
        <v>40</v>
      </c>
      <c t="n" s="7" r="B48">
        <v>1869</v>
      </c>
      <c t="n" s="7" r="C48">
        <v>17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333</v>
      </c>
      <c t="s" s="2" r="B1">
        <v>334</v>
      </c>
      <c t="s" s="2" r="C1">
        <v>335</v>
      </c>
      <c t="s" s="2" r="D1">
        <v>336</v>
      </c>
    </row>
    <row spans="1:4" r="2">
      <c t="s" s="3" r="A2">
        <v>337</v>
      </c>
    </row>
    <row spans="1:4" r="3">
      <c t="s" s="4" r="A3">
        <v>338</v>
      </c>
      <c t="n" s="7" r="C3">
        <v>3400000</v>
      </c>
      <c t="n" s="7" r="D3">
        <v>3500000</v>
      </c>
    </row>
    <row spans="1:4" r="4">
      <c t="s" s="4" r="A4">
        <v>339</v>
      </c>
    </row>
    <row spans="1:4" r="5">
      <c t="s" s="3" r="A5">
        <v>337</v>
      </c>
    </row>
    <row spans="1:4" r="6">
      <c t="s" s="4" r="A6">
        <v>340</v>
      </c>
      <c t="n" s="6" r="B6">
        <v>8207560</v>
      </c>
    </row>
    <row spans="1:4" r="7">
      <c t="s" s="4" r="A7">
        <v>341</v>
      </c>
    </row>
    <row spans="1:4" r="8">
      <c t="s" s="3" r="A8">
        <v>337</v>
      </c>
    </row>
    <row spans="1:4" r="9">
      <c t="s" s="4" r="A9">
        <v>342</v>
      </c>
      <c t="n" s="7" r="B9">
        <v>504519</v>
      </c>
    </row>
    <row spans="1:4" r="10">
      <c t="s" s="4" r="A10">
        <v>343</v>
      </c>
    </row>
    <row spans="1:4" r="11">
      <c t="s" s="3" r="A11">
        <v>337</v>
      </c>
    </row>
    <row spans="1:4" r="12">
      <c t="s" s="4" r="A12">
        <v>342</v>
      </c>
      <c t="n" s="7" r="B12">
        <v>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3</v>
      </c>
      <c t="s" s="2" r="C2">
        <v>24</v>
      </c>
    </row>
    <row spans="1:3" r="3">
      <c t="s" s="3" r="A3">
        <v>170</v>
      </c>
    </row>
    <row spans="1:3" r="4">
      <c t="s" s="4" r="A4">
        <v>345</v>
      </c>
      <c t="s" s="4" r="B4">
        <v>346</v>
      </c>
    </row>
    <row spans="1:3" r="5">
      <c t="s" s="4" r="A5">
        <v>63</v>
      </c>
      <c t="n" s="7" r="B5">
        <v>180429</v>
      </c>
      <c t="n" s="7" r="C5">
        <v>180172</v>
      </c>
    </row>
    <row spans="1:3" r="6">
      <c t="n" s="11" r="A6">
        <v>1</v>
      </c>
    </row>
    <row spans="1:3" r="7">
      <c t="s" s="3" r="A7">
        <v>170</v>
      </c>
    </row>
    <row spans="1:3" r="8">
      <c t="s" s="4" r="A8">
        <v>347</v>
      </c>
      <c t="n" s="6" r="B8">
        <v>0</v>
      </c>
      <c t="n" s="6" r="C8">
        <v>0</v>
      </c>
    </row>
    <row spans="1:3" r="9">
      <c t="s" s="4" r="A9">
        <v>63</v>
      </c>
      <c t="n" s="6" r="B9">
        <v>0</v>
      </c>
      <c t="n" s="6" r="C9">
        <v>0</v>
      </c>
    </row>
    <row spans="1:3" r="10">
      <c t="s" s="4" r="A10">
        <v>348</v>
      </c>
      <c t="n" s="6" r="B10">
        <v>0</v>
      </c>
      <c t="n" s="6" r="C10">
        <v>0</v>
      </c>
    </row>
    <row spans="1:3" r="11">
      <c t="n" s="11" r="A11">
        <v>2</v>
      </c>
    </row>
    <row spans="1:3" r="12">
      <c t="s" s="3" r="A12">
        <v>170</v>
      </c>
    </row>
    <row spans="1:3" r="13">
      <c t="s" s="4" r="A13">
        <v>347</v>
      </c>
      <c t="n" s="6" r="B13">
        <v>685413</v>
      </c>
      <c t="n" s="6" r="C13">
        <v>600440</v>
      </c>
    </row>
    <row spans="1:3" r="14">
      <c t="s" s="4" r="A14">
        <v>63</v>
      </c>
      <c t="n" s="6" r="B14">
        <v>74483</v>
      </c>
      <c t="n" s="6" r="C14">
        <v>72866</v>
      </c>
    </row>
    <row spans="1:3" r="15">
      <c t="s" s="4" r="A15">
        <v>348</v>
      </c>
      <c t="n" s="6" r="B15">
        <v>759896</v>
      </c>
      <c t="n" s="6" r="C15">
        <v>673306</v>
      </c>
    </row>
    <row spans="1:3" r="16">
      <c t="n" s="11" r="A16">
        <v>3</v>
      </c>
    </row>
    <row spans="1:3" r="17">
      <c t="s" s="3" r="A17">
        <v>170</v>
      </c>
    </row>
    <row spans="1:3" r="18">
      <c t="s" s="4" r="A18">
        <v>347</v>
      </c>
      <c t="n" s="6" r="B18">
        <v>0</v>
      </c>
      <c t="n" s="6" r="C18">
        <v>0</v>
      </c>
    </row>
    <row spans="1:3" r="19">
      <c t="s" s="4" r="A19">
        <v>63</v>
      </c>
      <c t="n" s="6" r="B19">
        <v>0</v>
      </c>
      <c t="n" s="6" r="C19">
        <v>0</v>
      </c>
    </row>
    <row spans="1:3" r="20">
      <c t="s" s="4" r="A20">
        <v>348</v>
      </c>
      <c t="n" s="6" r="B20">
        <v>0</v>
      </c>
      <c t="n" s="6" r="C20">
        <v>0</v>
      </c>
    </row>
    <row spans="1:3" r="21">
      <c t="s" s="4" r="A21">
        <v>349</v>
      </c>
    </row>
    <row spans="1:3" r="22">
      <c t="s" s="3" r="A22">
        <v>170</v>
      </c>
    </row>
    <row spans="1:3" r="23">
      <c t="s" s="4" r="A23">
        <v>347</v>
      </c>
      <c t="n" s="6" r="B23">
        <v>561920</v>
      </c>
      <c t="n" s="6" r="C23">
        <v>514045</v>
      </c>
    </row>
    <row spans="1:3" r="24">
      <c t="s" s="4" r="A24">
        <v>63</v>
      </c>
      <c t="n" s="6" r="B24">
        <v>180429</v>
      </c>
      <c t="n" s="6" r="C24">
        <v>180172</v>
      </c>
    </row>
    <row spans="1:3" r="25">
      <c t="s" s="4" r="A25">
        <v>348</v>
      </c>
      <c t="n" s="6" r="B25">
        <v>742349</v>
      </c>
      <c t="n" s="6" r="C25">
        <v>694217</v>
      </c>
    </row>
    <row spans="1:3" r="26">
      <c t="s" s="4" r="A26">
        <v>348</v>
      </c>
    </row>
    <row spans="1:3" r="27">
      <c t="s" s="3" r="A27">
        <v>170</v>
      </c>
    </row>
    <row spans="1:3" r="28">
      <c t="s" s="4" r="A28">
        <v>347</v>
      </c>
      <c t="n" s="6" r="B28">
        <v>685413</v>
      </c>
      <c t="n" s="6" r="C28">
        <v>600440</v>
      </c>
    </row>
    <row spans="1:3" r="29">
      <c t="s" s="4" r="A29">
        <v>63</v>
      </c>
      <c t="n" s="6" r="B29">
        <v>74483</v>
      </c>
      <c t="n" s="6" r="C29">
        <v>72866</v>
      </c>
    </row>
    <row spans="1:3" r="30">
      <c t="s" s="4" r="A30">
        <v>348</v>
      </c>
      <c t="n" s="7" r="B30">
        <v>759896</v>
      </c>
      <c t="n" s="7" r="C30">
        <v>673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50</v>
      </c>
      <c t="s" s="2" r="B1">
        <v>23</v>
      </c>
      <c t="s" s="2" r="C1">
        <v>351</v>
      </c>
      <c t="s" s="2" r="D1">
        <v>352</v>
      </c>
    </row>
    <row spans="1:4" r="2">
      <c t="s" s="4" r="A2">
        <v>284</v>
      </c>
    </row>
    <row spans="1:4" r="3">
      <c t="s" s="3" r="A3">
        <v>282</v>
      </c>
    </row>
    <row spans="1:4" r="4">
      <c t="s" s="4" r="A4">
        <v>353</v>
      </c>
      <c t="s" s="4" r="B4">
        <v>354</v>
      </c>
    </row>
    <row spans="1:4" r="5">
      <c t="s" s="4" r="A5">
        <v>355</v>
      </c>
    </row>
    <row spans="1:4" r="6">
      <c t="s" s="3" r="A6">
        <v>282</v>
      </c>
    </row>
    <row spans="1:4" r="7">
      <c t="s" s="4" r="A7">
        <v>353</v>
      </c>
      <c t="s" s="4" r="B7">
        <v>354</v>
      </c>
    </row>
    <row spans="1:4" r="8">
      <c t="s" s="4" r="A8">
        <v>356</v>
      </c>
    </row>
    <row spans="1:4" r="9">
      <c t="s" s="3" r="A9">
        <v>282</v>
      </c>
    </row>
    <row spans="1:4" r="10">
      <c t="s" s="4" r="A10">
        <v>295</v>
      </c>
      <c t="n" s="7" r="D10">
        <v>100000000</v>
      </c>
    </row>
    <row spans="1:4" r="11">
      <c t="s" s="4" r="A11">
        <v>299</v>
      </c>
      <c t="s" s="4" r="D11">
        <v>357</v>
      </c>
    </row>
    <row spans="1:4" r="12">
      <c t="s" s="4" r="A12">
        <v>358</v>
      </c>
    </row>
    <row spans="1:4" r="13">
      <c t="s" s="3" r="A13">
        <v>282</v>
      </c>
    </row>
    <row spans="1:4" r="14">
      <c t="s" s="4" r="A14">
        <v>295</v>
      </c>
      <c t="n" s="7" r="C14">
        <v>100000000</v>
      </c>
    </row>
    <row spans="1:4" r="15">
      <c t="s" s="4" r="A15">
        <v>299</v>
      </c>
      <c t="s" s="4" r="C15">
        <v>3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0</v>
      </c>
      <c t="s" s="2" r="B1">
        <v>23</v>
      </c>
      <c t="s" s="2" r="C1">
        <v>24</v>
      </c>
      <c t="s" s="2" r="D1">
        <v>74</v>
      </c>
      <c t="s" s="2" r="E1">
        <v>213</v>
      </c>
    </row>
    <row spans="1:5" r="2">
      <c t="s" s="3" r="A2">
        <v>25</v>
      </c>
    </row>
    <row spans="1:5" r="3">
      <c t="s" s="4" r="A3">
        <v>26</v>
      </c>
      <c t="n" s="7" r="B3">
        <v>2621322</v>
      </c>
      <c t="n" s="7" r="C3">
        <v>2506946</v>
      </c>
    </row>
    <row spans="1:5" r="4">
      <c t="s" s="4" r="A4">
        <v>27</v>
      </c>
      <c t="n" s="6" r="B4">
        <v>-836245</v>
      </c>
      <c t="n" s="6" r="C4">
        <v>-805178</v>
      </c>
    </row>
    <row spans="1:5" r="5">
      <c t="s" s="4" r="A5">
        <v>28</v>
      </c>
      <c t="n" s="6" r="B5">
        <v>1785077</v>
      </c>
      <c t="n" s="6" r="C5">
        <v>1701768</v>
      </c>
    </row>
    <row spans="1:5" r="6">
      <c t="s" s="3" r="A6">
        <v>29</v>
      </c>
    </row>
    <row spans="1:5" r="7">
      <c t="s" s="4" r="A7">
        <v>30</v>
      </c>
      <c t="n" s="6" r="B7">
        <v>30826</v>
      </c>
      <c t="n" s="6" r="C7">
        <v>8837</v>
      </c>
      <c t="n" s="7" r="D7">
        <v>24515</v>
      </c>
      <c t="n" s="7" r="E7">
        <v>19587</v>
      </c>
    </row>
    <row spans="1:5" r="8">
      <c t="s" s="4" r="A8">
        <v>361</v>
      </c>
      <c t="n" s="6" r="B8">
        <v>108524</v>
      </c>
    </row>
    <row spans="1:5" r="9">
      <c t="s" s="4" r="A9">
        <v>362</v>
      </c>
      <c t="n" s="6" r="C9">
        <v>104505</v>
      </c>
    </row>
    <row spans="1:5" r="10">
      <c t="s" s="4" r="A10">
        <v>363</v>
      </c>
      <c t="n" s="6" r="B10">
        <v>0</v>
      </c>
      <c t="n" s="6" r="C10">
        <v>0</v>
      </c>
    </row>
    <row spans="1:5" r="11">
      <c t="s" s="4" r="A11">
        <v>111</v>
      </c>
      <c t="n" s="6" r="B11">
        <v>19650</v>
      </c>
      <c t="n" s="6" r="C11">
        <v>14236</v>
      </c>
    </row>
    <row spans="1:5" r="12">
      <c t="s" s="4" r="A12">
        <v>38</v>
      </c>
      <c t="n" s="6" r="B12">
        <v>159000</v>
      </c>
      <c t="n" s="6" r="C12">
        <v>127578</v>
      </c>
    </row>
    <row spans="1:5" r="13">
      <c t="s" s="3" r="A13">
        <v>39</v>
      </c>
    </row>
    <row spans="1:5" r="14">
      <c t="s" s="4" r="A14">
        <v>40</v>
      </c>
      <c t="n" s="6" r="B14">
        <v>363321</v>
      </c>
      <c t="n" s="6" r="C14">
        <v>361893</v>
      </c>
    </row>
    <row spans="1:5" r="15">
      <c t="s" s="4" r="A15">
        <v>364</v>
      </c>
      <c t="n" s="6" r="B15">
        <v>0</v>
      </c>
      <c t="n" s="6" r="C15">
        <v>0</v>
      </c>
    </row>
    <row spans="1:5" r="16">
      <c t="s" s="4" r="A16">
        <v>365</v>
      </c>
      <c t="n" s="6" r="B16">
        <v>0</v>
      </c>
      <c t="n" s="6" r="C16">
        <v>0</v>
      </c>
    </row>
    <row spans="1:5" r="17">
      <c t="s" s="4" r="A17">
        <v>42</v>
      </c>
      <c t="n" s="6" r="B17">
        <v>50725</v>
      </c>
      <c t="n" s="6" r="C17">
        <v>50014</v>
      </c>
    </row>
    <row spans="1:5" r="18">
      <c t="s" s="4" r="A18">
        <v>43</v>
      </c>
      <c t="n" s="6" r="B18">
        <v>414046</v>
      </c>
      <c t="n" s="6" r="C18">
        <v>411907</v>
      </c>
    </row>
    <row spans="1:5" r="19">
      <c t="s" s="4" r="A19">
        <v>44</v>
      </c>
      <c t="n" s="6" r="B19">
        <v>2358123</v>
      </c>
      <c t="n" s="6" r="C19">
        <v>2241253</v>
      </c>
    </row>
    <row spans="1:5" r="20">
      <c t="s" s="3" r="A20">
        <v>45</v>
      </c>
    </row>
    <row spans="1:5" r="21">
      <c t="s" s="4" r="A21">
        <v>366</v>
      </c>
      <c t="n" s="6" r="B21">
        <v>636760</v>
      </c>
      <c t="n" s="6" r="C21">
        <v>642155</v>
      </c>
    </row>
    <row spans="1:5" r="22">
      <c t="s" s="4" r="A22">
        <v>367</v>
      </c>
      <c t="n" s="6" r="B22">
        <v>0</v>
      </c>
      <c t="n" s="6" r="C22">
        <v>0</v>
      </c>
    </row>
    <row spans="1:5" r="23">
      <c t="s" s="4" r="A23">
        <v>50</v>
      </c>
      <c t="n" s="6" r="B23">
        <v>555787</v>
      </c>
      <c t="n" s="6" r="C23">
        <v>508002</v>
      </c>
    </row>
    <row spans="1:5" r="24">
      <c t="s" s="4" r="A24">
        <v>51</v>
      </c>
      <c t="n" s="6" r="B24">
        <v>1192547</v>
      </c>
      <c t="n" s="6" r="C24">
        <v>1150157</v>
      </c>
    </row>
    <row spans="1:5" r="25">
      <c t="s" s="3" r="A25">
        <v>52</v>
      </c>
    </row>
    <row spans="1:5" r="26">
      <c t="s" s="4" r="A26">
        <v>53</v>
      </c>
      <c t="n" s="6" r="B26">
        <v>6133</v>
      </c>
      <c t="n" s="6" r="C26">
        <v>6043</v>
      </c>
    </row>
    <row spans="1:5" r="27">
      <c t="s" s="4" r="A27">
        <v>54</v>
      </c>
      <c t="n" s="6" r="B27">
        <v>75100</v>
      </c>
      <c t="n" s="6" r="C27">
        <v>33615</v>
      </c>
    </row>
    <row spans="1:5" r="28">
      <c t="s" s="4" r="A28">
        <v>368</v>
      </c>
      <c t="n" s="6" r="B28">
        <v>0</v>
      </c>
      <c t="n" s="6" r="C28">
        <v>0</v>
      </c>
    </row>
    <row spans="1:5" r="29">
      <c t="s" s="4" r="A29">
        <v>55</v>
      </c>
      <c t="n" s="6" r="B29">
        <v>77604</v>
      </c>
      <c t="n" s="6" r="C29">
        <v>66380</v>
      </c>
    </row>
    <row spans="1:5" r="30">
      <c t="s" s="4" r="A30">
        <v>57</v>
      </c>
      <c t="n" s="6" r="B30">
        <v>43176</v>
      </c>
      <c t="n" s="6" r="C30">
        <v>41860</v>
      </c>
    </row>
    <row spans="1:5" r="31">
      <c t="s" s="4" r="A31">
        <v>58</v>
      </c>
      <c t="n" s="6" r="B31">
        <v>202013</v>
      </c>
      <c t="n" s="6" r="C31">
        <v>147898</v>
      </c>
    </row>
    <row spans="1:5" r="32">
      <c t="s" s="4" r="A32">
        <v>59</v>
      </c>
      <c t="n" s="6" r="B32">
        <v>1872</v>
      </c>
      <c t="n" s="6" r="C32">
        <v>1872</v>
      </c>
    </row>
    <row spans="1:5" r="33">
      <c t="s" s="4" r="A33">
        <v>60</v>
      </c>
      <c t="n" s="6" r="B33">
        <v>271407</v>
      </c>
      <c t="n" s="6" r="C33">
        <v>264897</v>
      </c>
    </row>
    <row spans="1:5" r="34">
      <c t="s" s="4" r="A34">
        <v>61</v>
      </c>
      <c t="n" s="6" r="B34">
        <v>238823</v>
      </c>
      <c t="n" s="6" r="C34">
        <v>236266</v>
      </c>
    </row>
    <row spans="1:5" r="35">
      <c t="s" s="4" r="A35">
        <v>62</v>
      </c>
      <c t="n" s="6" r="B35">
        <v>92141</v>
      </c>
      <c t="n" s="6" r="C35">
        <v>82414</v>
      </c>
    </row>
    <row spans="1:5" r="36">
      <c t="s" s="4" r="A36">
        <v>63</v>
      </c>
      <c t="n" s="6" r="B36">
        <v>180429</v>
      </c>
      <c t="n" s="6" r="C36">
        <v>180172</v>
      </c>
    </row>
    <row spans="1:5" r="37">
      <c t="s" s="4" r="A37">
        <v>64</v>
      </c>
      <c t="n" s="6" r="B37">
        <v>178891</v>
      </c>
      <c t="n" s="6" r="C37">
        <v>177577</v>
      </c>
    </row>
    <row spans="1:5" r="38">
      <c t="s" s="4" r="A38">
        <v>66</v>
      </c>
      <c t="n" s="6" r="B38">
        <v>2358123</v>
      </c>
      <c t="n" s="6" r="C38">
        <v>2241253</v>
      </c>
    </row>
    <row spans="1:5" r="39">
      <c t="s" s="4" r="A39">
        <v>369</v>
      </c>
    </row>
    <row spans="1:5" r="40">
      <c t="s" s="3" r="A40">
        <v>25</v>
      </c>
    </row>
    <row spans="1:5" r="41">
      <c t="s" s="4" r="A41">
        <v>26</v>
      </c>
      <c t="n" s="6" r="B41">
        <v>-7197</v>
      </c>
      <c t="n" s="6" r="C41">
        <v>-7197</v>
      </c>
    </row>
    <row spans="1:5" r="42">
      <c t="s" s="4" r="A42">
        <v>27</v>
      </c>
      <c t="n" s="6" r="B42">
        <v>1871</v>
      </c>
      <c t="n" s="6" r="C42">
        <v>1823</v>
      </c>
    </row>
    <row spans="1:5" r="43">
      <c t="s" s="4" r="A43">
        <v>28</v>
      </c>
      <c t="n" s="6" r="B43">
        <v>-5326</v>
      </c>
      <c t="n" s="6" r="C43">
        <v>-5374</v>
      </c>
    </row>
    <row spans="1:5" r="44">
      <c t="s" s="3" r="A44">
        <v>29</v>
      </c>
    </row>
    <row spans="1:5" r="45">
      <c t="s" s="4" r="A45">
        <v>30</v>
      </c>
      <c t="n" s="6" r="B45">
        <v>0</v>
      </c>
      <c t="n" s="6" r="C45">
        <v>0</v>
      </c>
      <c t="n" s="6" r="D45">
        <v>0</v>
      </c>
      <c t="n" s="6" r="E45">
        <v>0</v>
      </c>
    </row>
    <row spans="1:5" r="46">
      <c t="s" s="4" r="A46">
        <v>361</v>
      </c>
      <c t="n" s="6" r="B46">
        <v>0</v>
      </c>
    </row>
    <row spans="1:5" r="47">
      <c t="s" s="4" r="A47">
        <v>362</v>
      </c>
      <c t="n" s="6" r="C47">
        <v>0</v>
      </c>
    </row>
    <row spans="1:5" r="48">
      <c t="s" s="4" r="A48">
        <v>363</v>
      </c>
      <c t="n" s="6" r="B48">
        <v>-24850</v>
      </c>
      <c t="n" s="6" r="C48">
        <v>-45896</v>
      </c>
    </row>
    <row spans="1:5" r="49">
      <c t="s" s="4" r="A49">
        <v>111</v>
      </c>
      <c t="n" s="6" r="B49">
        <v>0</v>
      </c>
      <c t="n" s="6" r="C49">
        <v>0</v>
      </c>
    </row>
    <row spans="1:5" r="50">
      <c t="s" s="4" r="A50">
        <v>38</v>
      </c>
      <c t="n" s="6" r="B50">
        <v>-24850</v>
      </c>
      <c t="n" s="6" r="C50">
        <v>-45896</v>
      </c>
    </row>
    <row spans="1:5" r="51">
      <c t="s" s="3" r="A51">
        <v>39</v>
      </c>
    </row>
    <row spans="1:5" r="52">
      <c t="s" s="4" r="A52">
        <v>40</v>
      </c>
      <c t="n" s="6" r="B52">
        <v>0</v>
      </c>
      <c t="n" s="6" r="C52">
        <v>0</v>
      </c>
    </row>
    <row spans="1:5" r="53">
      <c t="s" s="4" r="A53">
        <v>364</v>
      </c>
      <c t="n" s="6" r="B53">
        <v>-645349</v>
      </c>
      <c t="n" s="6" r="C53">
        <v>-651449</v>
      </c>
    </row>
    <row spans="1:5" r="54">
      <c t="s" s="4" r="A54">
        <v>365</v>
      </c>
      <c t="n" s="6" r="B54">
        <v>-24616</v>
      </c>
      <c t="n" s="6" r="C54">
        <v>-25099</v>
      </c>
    </row>
    <row spans="1:5" r="55">
      <c t="s" s="4" r="A55">
        <v>42</v>
      </c>
      <c t="n" s="6" r="B55">
        <v>-359</v>
      </c>
      <c t="n" s="6" r="C55">
        <v>-904</v>
      </c>
    </row>
    <row spans="1:5" r="56">
      <c t="s" s="4" r="A56">
        <v>43</v>
      </c>
      <c t="n" s="6" r="B56">
        <v>-670324</v>
      </c>
      <c t="n" s="6" r="C56">
        <v>-677452</v>
      </c>
    </row>
    <row spans="1:5" r="57">
      <c t="s" s="4" r="A57">
        <v>44</v>
      </c>
      <c t="n" s="6" r="B57">
        <v>-700500</v>
      </c>
      <c t="n" s="6" r="C57">
        <v>-728722</v>
      </c>
    </row>
    <row spans="1:5" r="58">
      <c t="s" s="3" r="A58">
        <v>45</v>
      </c>
    </row>
    <row spans="1:5" r="59">
      <c t="s" s="4" r="A59">
        <v>366</v>
      </c>
      <c t="n" s="6" r="B59">
        <v>-650688</v>
      </c>
      <c t="n" s="6" r="C59">
        <v>-656816</v>
      </c>
    </row>
    <row spans="1:5" r="60">
      <c t="s" s="4" r="A60">
        <v>367</v>
      </c>
      <c t="n" s="6" r="B60">
        <v>-24616</v>
      </c>
      <c t="n" s="6" r="C60">
        <v>-25099</v>
      </c>
    </row>
    <row spans="1:5" r="61">
      <c t="s" s="4" r="A61">
        <v>50</v>
      </c>
      <c t="n" s="6" r="B61">
        <v>0</v>
      </c>
      <c t="n" s="6" r="C61">
        <v>0</v>
      </c>
    </row>
    <row spans="1:5" r="62">
      <c t="s" s="4" r="A62">
        <v>51</v>
      </c>
      <c t="n" s="6" r="B62">
        <v>-675304</v>
      </c>
      <c t="n" s="6" r="C62">
        <v>-681915</v>
      </c>
    </row>
    <row spans="1:5" r="63">
      <c t="s" s="3" r="A63">
        <v>52</v>
      </c>
    </row>
    <row spans="1:5" r="64">
      <c t="s" s="4" r="A64">
        <v>53</v>
      </c>
      <c t="n" s="6" r="B64">
        <v>0</v>
      </c>
      <c t="n" s="6" r="C64">
        <v>0</v>
      </c>
    </row>
    <row spans="1:5" r="65">
      <c t="s" s="4" r="A65">
        <v>54</v>
      </c>
      <c t="n" s="6" r="B65">
        <v>0</v>
      </c>
      <c t="n" s="6" r="C65">
        <v>0</v>
      </c>
    </row>
    <row spans="1:5" r="66">
      <c t="s" s="4" r="A66">
        <v>368</v>
      </c>
      <c t="n" s="6" r="B66">
        <v>-24850</v>
      </c>
      <c t="n" s="6" r="C66">
        <v>-45896</v>
      </c>
    </row>
    <row spans="1:5" r="67">
      <c t="s" s="4" r="A67">
        <v>55</v>
      </c>
      <c t="n" s="6" r="B67">
        <v>0</v>
      </c>
      <c t="n" s="6" r="C67">
        <v>0</v>
      </c>
    </row>
    <row spans="1:5" r="68">
      <c t="s" s="4" r="A68">
        <v>57</v>
      </c>
      <c t="n" s="6" r="B68">
        <v>0</v>
      </c>
      <c t="n" s="6" r="C68">
        <v>0</v>
      </c>
    </row>
    <row spans="1:5" r="69">
      <c t="s" s="4" r="A69">
        <v>58</v>
      </c>
      <c t="n" s="6" r="B69">
        <v>-24850</v>
      </c>
      <c t="n" s="6" r="C69">
        <v>-45896</v>
      </c>
    </row>
    <row spans="1:5" r="70">
      <c t="s" s="4" r="A70">
        <v>59</v>
      </c>
      <c t="n" s="6" r="B70">
        <v>0</v>
      </c>
      <c t="n" s="6" r="C70">
        <v>0</v>
      </c>
    </row>
    <row spans="1:5" r="71">
      <c t="s" s="4" r="A71">
        <v>60</v>
      </c>
      <c t="n" s="6" r="B71">
        <v>-346</v>
      </c>
      <c t="n" s="6" r="C71">
        <v>-911</v>
      </c>
    </row>
    <row spans="1:5" r="72">
      <c t="s" s="4" r="A72">
        <v>61</v>
      </c>
      <c t="n" s="6" r="B72">
        <v>0</v>
      </c>
      <c t="n" s="6" r="C72">
        <v>0</v>
      </c>
    </row>
    <row spans="1:5" r="73">
      <c t="s" s="4" r="A73">
        <v>62</v>
      </c>
      <c t="n" s="6" r="B73">
        <v>0</v>
      </c>
      <c t="n" s="6" r="C73">
        <v>0</v>
      </c>
    </row>
    <row spans="1:5" r="74">
      <c t="s" s="4" r="A74">
        <v>63</v>
      </c>
      <c t="n" s="6" r="B74">
        <v>0</v>
      </c>
      <c t="n" s="6" r="C74">
        <v>0</v>
      </c>
    </row>
    <row spans="1:5" r="75">
      <c t="s" s="4" r="A75">
        <v>64</v>
      </c>
      <c t="n" s="6" r="B75">
        <v>0</v>
      </c>
      <c t="n" s="6" r="C75">
        <v>0</v>
      </c>
    </row>
    <row spans="1:5" r="76">
      <c t="s" s="4" r="A76">
        <v>66</v>
      </c>
      <c t="n" s="6" r="B76">
        <v>-700500</v>
      </c>
      <c t="n" s="6" r="C76">
        <v>-728722</v>
      </c>
    </row>
    <row spans="1:5" r="77">
      <c t="s" s="4" r="A77">
        <v>285</v>
      </c>
    </row>
    <row spans="1:5" r="78">
      <c t="s" s="3" r="A78">
        <v>25</v>
      </c>
    </row>
    <row spans="1:5" r="79">
      <c t="s" s="4" r="A79">
        <v>26</v>
      </c>
      <c t="n" s="6" r="B79">
        <v>1318</v>
      </c>
      <c t="n" s="6" r="C79">
        <v>1318</v>
      </c>
    </row>
    <row spans="1:5" r="80">
      <c t="s" s="4" r="A80">
        <v>27</v>
      </c>
      <c t="n" s="6" r="B80">
        <v>-719</v>
      </c>
      <c t="n" s="6" r="C80">
        <v>-605</v>
      </c>
    </row>
    <row spans="1:5" r="81">
      <c t="s" s="4" r="A81">
        <v>28</v>
      </c>
      <c t="n" s="6" r="B81">
        <v>599</v>
      </c>
      <c t="n" s="6" r="C81">
        <v>713</v>
      </c>
    </row>
    <row spans="1:5" r="82">
      <c t="s" s="3" r="A82">
        <v>29</v>
      </c>
    </row>
    <row spans="1:5" r="83">
      <c t="s" s="4" r="A83">
        <v>30</v>
      </c>
      <c t="n" s="6" r="B83">
        <v>999</v>
      </c>
      <c t="n" s="6" r="C83">
        <v>582</v>
      </c>
      <c t="n" s="6" r="D83">
        <v>3219</v>
      </c>
      <c t="n" s="6" r="E83">
        <v>4108</v>
      </c>
    </row>
    <row spans="1:5" r="84">
      <c t="s" s="4" r="A84">
        <v>361</v>
      </c>
      <c t="n" s="6" r="B84">
        <v>0</v>
      </c>
    </row>
    <row spans="1:5" r="85">
      <c t="s" s="4" r="A85">
        <v>362</v>
      </c>
      <c t="n" s="6" r="C85">
        <v>0</v>
      </c>
    </row>
    <row spans="1:5" r="86">
      <c t="s" s="4" r="A86">
        <v>363</v>
      </c>
      <c t="n" s="6" r="B86">
        <v>20793</v>
      </c>
      <c t="n" s="6" r="C86">
        <v>19677</v>
      </c>
    </row>
    <row spans="1:5" r="87">
      <c t="s" s="4" r="A87">
        <v>111</v>
      </c>
      <c t="n" s="6" r="B87">
        <v>279</v>
      </c>
      <c t="n" s="6" r="C87">
        <v>79</v>
      </c>
    </row>
    <row spans="1:5" r="88">
      <c t="s" s="4" r="A88">
        <v>38</v>
      </c>
      <c t="n" s="6" r="B88">
        <v>22071</v>
      </c>
      <c t="n" s="6" r="C88">
        <v>20338</v>
      </c>
    </row>
    <row spans="1:5" r="89">
      <c t="s" s="3" r="A89">
        <v>39</v>
      </c>
    </row>
    <row spans="1:5" r="90">
      <c t="s" s="4" r="A90">
        <v>40</v>
      </c>
      <c t="n" s="6" r="B90">
        <v>0</v>
      </c>
      <c t="n" s="6" r="C90">
        <v>0</v>
      </c>
    </row>
    <row spans="1:5" r="91">
      <c t="s" s="4" r="A91">
        <v>364</v>
      </c>
      <c t="n" s="6" r="B91">
        <v>645349</v>
      </c>
      <c t="n" s="6" r="C91">
        <v>651449</v>
      </c>
    </row>
    <row spans="1:5" r="92">
      <c t="s" s="4" r="A92">
        <v>365</v>
      </c>
      <c t="n" s="6" r="B92">
        <v>24616</v>
      </c>
      <c t="n" s="6" r="C92">
        <v>25099</v>
      </c>
    </row>
    <row spans="1:5" r="93">
      <c t="s" s="4" r="A93">
        <v>42</v>
      </c>
      <c t="n" s="6" r="B93">
        <v>484</v>
      </c>
      <c t="n" s="6" r="C93">
        <v>758</v>
      </c>
    </row>
    <row spans="1:5" r="94">
      <c t="s" s="4" r="A94">
        <v>43</v>
      </c>
      <c t="n" s="6" r="B94">
        <v>670449</v>
      </c>
      <c t="n" s="6" r="C94">
        <v>677306</v>
      </c>
    </row>
    <row spans="1:5" r="95">
      <c t="s" s="4" r="A95">
        <v>44</v>
      </c>
      <c t="n" s="6" r="B95">
        <v>693119</v>
      </c>
      <c t="n" s="6" r="C95">
        <v>698357</v>
      </c>
    </row>
    <row spans="1:5" r="96">
      <c t="s" s="3" r="A96">
        <v>45</v>
      </c>
    </row>
    <row spans="1:5" r="97">
      <c t="s" s="4" r="A97">
        <v>366</v>
      </c>
      <c t="n" s="6" r="B97">
        <v>636760</v>
      </c>
      <c t="n" s="6" r="C97">
        <v>642155</v>
      </c>
    </row>
    <row spans="1:5" r="98">
      <c t="s" s="4" r="A98">
        <v>367</v>
      </c>
      <c t="n" s="6" r="B98">
        <v>0</v>
      </c>
      <c t="n" s="6" r="C98">
        <v>0</v>
      </c>
    </row>
    <row spans="1:5" r="99">
      <c t="s" s="4" r="A99">
        <v>50</v>
      </c>
      <c t="n" s="6" r="B99">
        <v>0</v>
      </c>
      <c t="n" s="6" r="C99">
        <v>0</v>
      </c>
    </row>
    <row spans="1:5" r="100">
      <c t="s" s="4" r="A100">
        <v>51</v>
      </c>
      <c t="n" s="6" r="B100">
        <v>636760</v>
      </c>
      <c t="n" s="6" r="C100">
        <v>642155</v>
      </c>
    </row>
    <row spans="1:5" r="101">
      <c t="s" s="3" r="A101">
        <v>52</v>
      </c>
    </row>
    <row spans="1:5" r="102">
      <c t="s" s="4" r="A102">
        <v>53</v>
      </c>
      <c t="n" s="6" r="B102">
        <v>0</v>
      </c>
      <c t="n" s="6" r="C102">
        <v>0</v>
      </c>
    </row>
    <row spans="1:5" r="103">
      <c t="s" s="4" r="A103">
        <v>54</v>
      </c>
      <c t="n" s="6" r="B103">
        <v>55100</v>
      </c>
      <c t="n" s="6" r="C103">
        <v>33615</v>
      </c>
    </row>
    <row spans="1:5" r="104">
      <c t="s" s="4" r="A104">
        <v>368</v>
      </c>
      <c t="n" s="6" r="B104">
        <v>0</v>
      </c>
      <c t="n" s="6" r="C104">
        <v>21500</v>
      </c>
    </row>
    <row spans="1:5" r="105">
      <c t="s" s="4" r="A105">
        <v>55</v>
      </c>
      <c t="n" s="6" r="B105">
        <v>0</v>
      </c>
      <c t="n" s="6" r="C105">
        <v>0</v>
      </c>
    </row>
    <row spans="1:5" r="106">
      <c t="s" s="4" r="A106">
        <v>57</v>
      </c>
      <c t="n" s="6" r="B106">
        <v>84</v>
      </c>
      <c t="n" s="6" r="C106">
        <v>102</v>
      </c>
    </row>
    <row spans="1:5" r="107">
      <c t="s" s="4" r="A107">
        <v>58</v>
      </c>
      <c t="n" s="6" r="B107">
        <v>55184</v>
      </c>
      <c t="n" s="6" r="C107">
        <v>55217</v>
      </c>
    </row>
    <row spans="1:5" r="108">
      <c t="s" s="4" r="A108">
        <v>59</v>
      </c>
      <c t="n" s="6" r="B108">
        <v>0</v>
      </c>
      <c t="n" s="6" r="C108">
        <v>0</v>
      </c>
    </row>
    <row spans="1:5" r="109">
      <c t="s" s="4" r="A109">
        <v>60</v>
      </c>
      <c t="n" s="6" r="B109">
        <v>1175</v>
      </c>
      <c t="n" s="6" r="C109">
        <v>985</v>
      </c>
    </row>
    <row spans="1:5" r="110">
      <c t="s" s="4" r="A110">
        <v>61</v>
      </c>
      <c t="n" s="6" r="B110">
        <v>0</v>
      </c>
      <c t="n" s="6" r="C110">
        <v>0</v>
      </c>
    </row>
    <row spans="1:5" r="111">
      <c t="s" s="4" r="A111">
        <v>62</v>
      </c>
      <c t="n" s="6" r="B111">
        <v>0</v>
      </c>
      <c t="n" s="6" r="C111">
        <v>0</v>
      </c>
    </row>
    <row spans="1:5" r="112">
      <c t="s" s="4" r="A112">
        <v>63</v>
      </c>
      <c t="n" s="6" r="B112">
        <v>0</v>
      </c>
      <c t="n" s="6" r="C112">
        <v>0</v>
      </c>
    </row>
    <row spans="1:5" r="113">
      <c t="s" s="4" r="A113">
        <v>64</v>
      </c>
      <c t="n" s="6" r="B113">
        <v>0</v>
      </c>
      <c t="n" s="6" r="C113">
        <v>0</v>
      </c>
    </row>
    <row spans="1:5" r="114">
      <c t="s" s="4" r="A114">
        <v>66</v>
      </c>
      <c t="n" s="6" r="B114">
        <v>693119</v>
      </c>
      <c t="n" s="6" r="C114">
        <v>698357</v>
      </c>
    </row>
    <row spans="1:5" r="115">
      <c t="s" s="4" r="A115">
        <v>284</v>
      </c>
    </row>
    <row spans="1:5" r="116">
      <c t="s" s="3" r="A116">
        <v>25</v>
      </c>
    </row>
    <row spans="1:5" r="117">
      <c t="s" s="4" r="A117">
        <v>26</v>
      </c>
      <c t="n" s="6" r="B117">
        <v>2425934</v>
      </c>
      <c t="n" s="6" r="C117">
        <v>2313704</v>
      </c>
    </row>
    <row spans="1:5" r="118">
      <c t="s" s="4" r="A118">
        <v>27</v>
      </c>
      <c t="n" s="6" r="B118">
        <v>-786807</v>
      </c>
      <c t="n" s="6" r="C118">
        <v>-758362</v>
      </c>
    </row>
    <row spans="1:5" r="119">
      <c t="s" s="4" r="A119">
        <v>28</v>
      </c>
      <c t="n" s="6" r="B119">
        <v>1639127</v>
      </c>
      <c t="n" s="6" r="C119">
        <v>1555342</v>
      </c>
    </row>
    <row spans="1:5" r="120">
      <c t="s" s="3" r="A120">
        <v>29</v>
      </c>
    </row>
    <row spans="1:5" r="121">
      <c t="s" s="4" r="A121">
        <v>30</v>
      </c>
      <c t="n" s="6" r="B121">
        <v>24606</v>
      </c>
      <c t="n" s="6" r="C121">
        <v>4270</v>
      </c>
      <c t="n" s="6" r="D121">
        <v>19973</v>
      </c>
      <c t="n" s="6" r="E121">
        <v>13929</v>
      </c>
    </row>
    <row spans="1:5" r="122">
      <c t="s" s="4" r="A122">
        <v>361</v>
      </c>
      <c t="n" s="6" r="B122">
        <v>103802</v>
      </c>
    </row>
    <row spans="1:5" r="123">
      <c t="s" s="4" r="A123">
        <v>362</v>
      </c>
      <c t="n" s="6" r="C123">
        <v>100777</v>
      </c>
    </row>
    <row spans="1:5" r="124">
      <c t="s" s="4" r="A124">
        <v>363</v>
      </c>
      <c t="n" s="6" r="B124">
        <v>3931</v>
      </c>
      <c t="n" s="6" r="C124">
        <v>26219</v>
      </c>
    </row>
    <row spans="1:5" r="125">
      <c t="s" s="4" r="A125">
        <v>111</v>
      </c>
      <c t="n" s="6" r="B125">
        <v>18197</v>
      </c>
      <c t="n" s="6" r="C125">
        <v>13077</v>
      </c>
    </row>
    <row spans="1:5" r="126">
      <c t="s" s="4" r="A126">
        <v>38</v>
      </c>
      <c t="n" s="6" r="B126">
        <v>150536</v>
      </c>
      <c t="n" s="6" r="C126">
        <v>144343</v>
      </c>
    </row>
    <row spans="1:5" r="127">
      <c t="s" s="3" r="A127">
        <v>39</v>
      </c>
    </row>
    <row spans="1:5" r="128">
      <c t="s" s="4" r="A128">
        <v>40</v>
      </c>
      <c t="n" s="6" r="B128">
        <v>359661</v>
      </c>
      <c t="n" s="6" r="C128">
        <v>358254</v>
      </c>
    </row>
    <row spans="1:5" r="129">
      <c t="s" s="4" r="A129">
        <v>364</v>
      </c>
      <c t="n" s="6" r="B129">
        <v>0</v>
      </c>
      <c t="n" s="6" r="C129">
        <v>0</v>
      </c>
    </row>
    <row spans="1:5" r="130">
      <c t="s" s="4" r="A130">
        <v>365</v>
      </c>
      <c t="n" s="6" r="B130">
        <v>0</v>
      </c>
      <c t="n" s="6" r="C130">
        <v>0</v>
      </c>
    </row>
    <row spans="1:5" r="131">
      <c t="s" s="4" r="A131">
        <v>42</v>
      </c>
      <c t="n" s="6" r="B131">
        <v>46519</v>
      </c>
      <c t="n" s="6" r="C131">
        <v>45544</v>
      </c>
    </row>
    <row spans="1:5" r="132">
      <c t="s" s="4" r="A132">
        <v>43</v>
      </c>
      <c t="n" s="6" r="B132">
        <v>406180</v>
      </c>
      <c t="n" s="6" r="C132">
        <v>403798</v>
      </c>
    </row>
    <row spans="1:5" r="133">
      <c t="s" s="4" r="A133">
        <v>44</v>
      </c>
      <c t="n" s="6" r="B133">
        <v>2195843</v>
      </c>
      <c t="n" s="6" r="C133">
        <v>2103483</v>
      </c>
    </row>
    <row spans="1:5" r="134">
      <c t="s" s="3" r="A134">
        <v>45</v>
      </c>
    </row>
    <row spans="1:5" r="135">
      <c t="s" s="4" r="A135">
        <v>366</v>
      </c>
      <c t="n" s="6" r="B135">
        <v>575196</v>
      </c>
      <c t="n" s="6" r="C135">
        <v>581792</v>
      </c>
    </row>
    <row spans="1:5" r="136">
      <c t="s" s="4" r="A136">
        <v>367</v>
      </c>
      <c t="n" s="6" r="B136">
        <v>0</v>
      </c>
      <c t="n" s="6" r="C136">
        <v>0</v>
      </c>
    </row>
    <row spans="1:5" r="137">
      <c t="s" s="4" r="A137">
        <v>50</v>
      </c>
      <c t="n" s="6" r="B137">
        <v>554825</v>
      </c>
      <c t="n" s="6" r="C137">
        <v>507034</v>
      </c>
    </row>
    <row spans="1:5" r="138">
      <c t="s" s="4" r="A138">
        <v>51</v>
      </c>
      <c t="n" s="6" r="B138">
        <v>1130021</v>
      </c>
      <c t="n" s="6" r="C138">
        <v>1088826</v>
      </c>
    </row>
    <row spans="1:5" r="139">
      <c t="s" s="3" r="A139">
        <v>52</v>
      </c>
    </row>
    <row spans="1:5" r="140">
      <c t="s" s="4" r="A140">
        <v>53</v>
      </c>
      <c t="n" s="6" r="B140">
        <v>5665</v>
      </c>
      <c t="n" s="6" r="C140">
        <v>5654</v>
      </c>
    </row>
    <row spans="1:5" r="141">
      <c t="s" s="4" r="A141">
        <v>54</v>
      </c>
      <c t="n" s="6" r="B141">
        <v>20000</v>
      </c>
      <c t="n" s="6" r="C141">
        <v>0</v>
      </c>
    </row>
    <row spans="1:5" r="142">
      <c t="s" s="4" r="A142">
        <v>368</v>
      </c>
      <c t="n" s="6" r="B142">
        <v>1318</v>
      </c>
      <c t="n" s="6" r="C142">
        <v>667</v>
      </c>
    </row>
    <row spans="1:5" r="143">
      <c t="s" s="4" r="A143">
        <v>55</v>
      </c>
      <c t="n" s="6" r="B143">
        <v>74883</v>
      </c>
      <c t="n" s="6" r="C143">
        <v>63814</v>
      </c>
    </row>
    <row spans="1:5" r="144">
      <c t="s" s="4" r="A144">
        <v>57</v>
      </c>
      <c t="n" s="6" r="B144">
        <v>39637</v>
      </c>
      <c t="n" s="6" r="C144">
        <v>40173</v>
      </c>
    </row>
    <row spans="1:5" r="145">
      <c t="s" s="4" r="A145">
        <v>58</v>
      </c>
      <c t="n" s="6" r="B145">
        <v>141503</v>
      </c>
      <c t="n" s="6" r="C145">
        <v>110308</v>
      </c>
    </row>
    <row spans="1:5" r="146">
      <c t="s" s="4" r="A146">
        <v>59</v>
      </c>
      <c t="n" s="6" r="B146">
        <v>1872</v>
      </c>
      <c t="n" s="6" r="C146">
        <v>1872</v>
      </c>
    </row>
    <row spans="1:5" r="147">
      <c t="s" s="4" r="A147">
        <v>60</v>
      </c>
      <c t="n" s="6" r="B147">
        <v>270578</v>
      </c>
      <c t="n" s="6" r="C147">
        <v>264823</v>
      </c>
    </row>
    <row spans="1:5" r="148">
      <c t="s" s="4" r="A148">
        <v>61</v>
      </c>
      <c t="n" s="6" r="B148">
        <v>238823</v>
      </c>
      <c t="n" s="6" r="C148">
        <v>236266</v>
      </c>
    </row>
    <row spans="1:5" r="149">
      <c t="s" s="4" r="A149">
        <v>62</v>
      </c>
      <c t="n" s="6" r="B149">
        <v>89108</v>
      </c>
      <c t="n" s="6" r="C149">
        <v>79477</v>
      </c>
    </row>
    <row spans="1:5" r="150">
      <c t="s" s="4" r="A150">
        <v>63</v>
      </c>
      <c t="n" s="6" r="B150">
        <v>179869</v>
      </c>
      <c t="n" s="6" r="C150">
        <v>179630</v>
      </c>
    </row>
    <row spans="1:5" r="151">
      <c t="s" s="4" r="A151">
        <v>64</v>
      </c>
      <c t="n" s="6" r="B151">
        <v>144069</v>
      </c>
      <c t="n" s="6" r="C151">
        <v>142281</v>
      </c>
    </row>
    <row spans="1:5" r="152">
      <c t="s" s="4" r="A152">
        <v>66</v>
      </c>
      <c t="n" s="6" r="B152">
        <v>2195843</v>
      </c>
      <c t="n" s="6" r="C152">
        <v>2103483</v>
      </c>
    </row>
    <row spans="1:5" r="153">
      <c t="s" s="4" r="A153">
        <v>355</v>
      </c>
    </row>
    <row spans="1:5" r="154">
      <c t="s" s="3" r="A154">
        <v>25</v>
      </c>
    </row>
    <row spans="1:5" r="155">
      <c t="s" s="4" r="A155">
        <v>26</v>
      </c>
      <c t="n" s="6" r="B155">
        <v>201267</v>
      </c>
      <c t="n" s="6" r="C155">
        <v>199121</v>
      </c>
    </row>
    <row spans="1:5" r="156">
      <c t="s" s="4" r="A156">
        <v>27</v>
      </c>
      <c t="n" s="6" r="B156">
        <v>-50590</v>
      </c>
      <c t="n" s="6" r="C156">
        <v>-48034</v>
      </c>
    </row>
    <row spans="1:5" r="157">
      <c t="s" s="4" r="A157">
        <v>28</v>
      </c>
      <c t="n" s="6" r="B157">
        <v>150677</v>
      </c>
      <c t="n" s="6" r="C157">
        <v>151087</v>
      </c>
    </row>
    <row spans="1:5" r="158">
      <c t="s" s="3" r="A158">
        <v>29</v>
      </c>
    </row>
    <row spans="1:5" r="159">
      <c t="s" s="4" r="A159">
        <v>30</v>
      </c>
      <c t="n" s="6" r="B159">
        <v>5221</v>
      </c>
      <c t="n" s="6" r="C159">
        <v>3985</v>
      </c>
      <c t="n" s="7" r="D159">
        <v>1323</v>
      </c>
      <c t="n" s="7" r="E159">
        <v>1550</v>
      </c>
    </row>
    <row spans="1:5" r="160">
      <c t="s" s="4" r="A160">
        <v>361</v>
      </c>
      <c t="n" s="6" r="B160">
        <v>4722</v>
      </c>
    </row>
    <row spans="1:5" r="161">
      <c t="s" s="4" r="A161">
        <v>362</v>
      </c>
      <c t="n" s="6" r="C161">
        <v>3728</v>
      </c>
    </row>
    <row spans="1:5" r="162">
      <c t="s" s="4" r="A162">
        <v>363</v>
      </c>
      <c t="n" s="6" r="B162">
        <v>126</v>
      </c>
      <c t="n" s="6" r="C162">
        <v>0</v>
      </c>
    </row>
    <row spans="1:5" r="163">
      <c t="s" s="4" r="A163">
        <v>111</v>
      </c>
      <c t="n" s="6" r="B163">
        <v>1174</v>
      </c>
      <c t="n" s="6" r="C163">
        <v>1080</v>
      </c>
    </row>
    <row spans="1:5" r="164">
      <c t="s" s="4" r="A164">
        <v>38</v>
      </c>
      <c t="n" s="6" r="B164">
        <v>11243</v>
      </c>
      <c t="n" s="6" r="C164">
        <v>8793</v>
      </c>
    </row>
    <row spans="1:5" r="165">
      <c t="s" s="3" r="A165">
        <v>39</v>
      </c>
    </row>
    <row spans="1:5" r="166">
      <c t="s" s="4" r="A166">
        <v>40</v>
      </c>
      <c t="n" s="6" r="B166">
        <v>3660</v>
      </c>
      <c t="n" s="6" r="C166">
        <v>3639</v>
      </c>
    </row>
    <row spans="1:5" r="167">
      <c t="s" s="4" r="A167">
        <v>364</v>
      </c>
      <c t="n" s="6" r="B167">
        <v>0</v>
      </c>
      <c t="n" s="6" r="C167">
        <v>0</v>
      </c>
    </row>
    <row spans="1:5" r="168">
      <c t="s" s="4" r="A168">
        <v>365</v>
      </c>
      <c t="n" s="6" r="B168">
        <v>0</v>
      </c>
      <c t="n" s="6" r="C168">
        <v>0</v>
      </c>
    </row>
    <row spans="1:5" r="169">
      <c t="s" s="4" r="A169">
        <v>42</v>
      </c>
      <c t="n" s="6" r="B169">
        <v>4081</v>
      </c>
      <c t="n" s="6" r="C169">
        <v>4616</v>
      </c>
    </row>
    <row spans="1:5" r="170">
      <c t="s" s="4" r="A170">
        <v>43</v>
      </c>
      <c t="n" s="6" r="B170">
        <v>7741</v>
      </c>
      <c t="n" s="6" r="C170">
        <v>8255</v>
      </c>
    </row>
    <row spans="1:5" r="171">
      <c t="s" s="4" r="A171">
        <v>44</v>
      </c>
      <c t="n" s="6" r="B171">
        <v>169661</v>
      </c>
      <c t="n" s="6" r="C171">
        <v>168135</v>
      </c>
    </row>
    <row spans="1:5" r="172">
      <c t="s" s="3" r="A172">
        <v>45</v>
      </c>
    </row>
    <row spans="1:5" r="173">
      <c t="s" s="4" r="A173">
        <v>366</v>
      </c>
      <c t="n" s="6" r="B173">
        <v>75492</v>
      </c>
      <c t="n" s="6" r="C173">
        <v>75024</v>
      </c>
    </row>
    <row spans="1:5" r="174">
      <c t="s" s="4" r="A174">
        <v>367</v>
      </c>
      <c t="n" s="6" r="B174">
        <v>24616</v>
      </c>
      <c t="n" s="6" r="C174">
        <v>25099</v>
      </c>
    </row>
    <row spans="1:5" r="175">
      <c t="s" s="4" r="A175">
        <v>50</v>
      </c>
      <c t="n" s="6" r="B175">
        <v>962</v>
      </c>
      <c t="n" s="6" r="C175">
        <v>968</v>
      </c>
    </row>
    <row spans="1:5" r="176">
      <c t="s" s="4" r="A176">
        <v>51</v>
      </c>
      <c t="n" s="6" r="B176">
        <v>101070</v>
      </c>
      <c t="n" s="6" r="C176">
        <v>101091</v>
      </c>
    </row>
    <row spans="1:5" r="177">
      <c t="s" s="3" r="A177">
        <v>52</v>
      </c>
    </row>
    <row spans="1:5" r="178">
      <c t="s" s="4" r="A178">
        <v>53</v>
      </c>
      <c t="n" s="6" r="B178">
        <v>468</v>
      </c>
      <c t="n" s="6" r="C178">
        <v>389</v>
      </c>
    </row>
    <row spans="1:5" r="179">
      <c t="s" s="4" r="A179">
        <v>54</v>
      </c>
      <c t="n" s="6" r="B179">
        <v>0</v>
      </c>
      <c t="n" s="6" r="C179">
        <v>0</v>
      </c>
    </row>
    <row spans="1:5" r="180">
      <c t="s" s="4" r="A180">
        <v>368</v>
      </c>
      <c t="n" s="6" r="B180">
        <v>23532</v>
      </c>
      <c t="n" s="6" r="C180">
        <v>23729</v>
      </c>
    </row>
    <row spans="1:5" r="181">
      <c t="s" s="4" r="A181">
        <v>55</v>
      </c>
      <c t="n" s="6" r="B181">
        <v>2721</v>
      </c>
      <c t="n" s="6" r="C181">
        <v>2566</v>
      </c>
    </row>
    <row spans="1:5" r="182">
      <c t="s" s="4" r="A182">
        <v>57</v>
      </c>
      <c t="n" s="6" r="B182">
        <v>3455</v>
      </c>
      <c t="n" s="6" r="C182">
        <v>1585</v>
      </c>
    </row>
    <row spans="1:5" r="183">
      <c t="s" s="4" r="A183">
        <v>58</v>
      </c>
      <c t="n" s="6" r="B183">
        <v>30176</v>
      </c>
      <c t="n" s="6" r="C183">
        <v>28269</v>
      </c>
    </row>
    <row spans="1:5" r="184">
      <c t="s" s="4" r="A184">
        <v>59</v>
      </c>
      <c t="n" s="6" r="B184">
        <v>0</v>
      </c>
      <c t="n" s="6" r="C184">
        <v>0</v>
      </c>
    </row>
    <row spans="1:5" r="185">
      <c t="s" s="4" r="A185">
        <v>60</v>
      </c>
      <c t="n" s="6" r="B185">
        <v>0</v>
      </c>
      <c t="n" s="6" r="C185">
        <v>0</v>
      </c>
    </row>
    <row spans="1:5" r="186">
      <c t="s" s="4" r="A186">
        <v>61</v>
      </c>
      <c t="n" s="6" r="B186">
        <v>0</v>
      </c>
      <c t="n" s="6" r="C186">
        <v>0</v>
      </c>
    </row>
    <row spans="1:5" r="187">
      <c t="s" s="4" r="A187">
        <v>62</v>
      </c>
      <c t="n" s="6" r="B187">
        <v>3033</v>
      </c>
      <c t="n" s="6" r="C187">
        <v>2937</v>
      </c>
    </row>
    <row spans="1:5" r="188">
      <c t="s" s="4" r="A188">
        <v>63</v>
      </c>
      <c t="n" s="6" r="B188">
        <v>560</v>
      </c>
      <c t="n" s="6" r="C188">
        <v>542</v>
      </c>
    </row>
    <row spans="1:5" r="189">
      <c t="s" s="4" r="A189">
        <v>64</v>
      </c>
      <c t="n" s="6" r="B189">
        <v>34822</v>
      </c>
      <c t="n" s="6" r="C189">
        <v>35296</v>
      </c>
    </row>
    <row spans="1:5" r="190">
      <c t="s" s="4" r="A190">
        <v>66</v>
      </c>
      <c t="n" s="7" r="B190">
        <v>169661</v>
      </c>
      <c t="n" s="7" r="C190">
        <v>1681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3</v>
      </c>
      <c t="s" s="2" r="C2">
        <v>74</v>
      </c>
      <c t="s" s="2" r="D2">
        <v>23</v>
      </c>
      <c t="s" s="2" r="E2">
        <v>74</v>
      </c>
    </row>
    <row spans="1:5" r="3">
      <c t="s" s="3" r="A3">
        <v>75</v>
      </c>
    </row>
    <row spans="1:5" r="4">
      <c t="s" s="4" r="A4">
        <v>76</v>
      </c>
      <c t="n" s="7" r="B4">
        <v>152445</v>
      </c>
      <c t="n" s="7" r="C4">
        <v>144414</v>
      </c>
      <c t="n" s="7" r="D4">
        <v>274172</v>
      </c>
      <c t="n" s="7" r="E4">
        <v>266399</v>
      </c>
    </row>
    <row spans="1:5" r="5">
      <c t="s" s="3" r="A5">
        <v>77</v>
      </c>
    </row>
    <row spans="1:5" r="6">
      <c t="s" s="4" r="A6">
        <v>78</v>
      </c>
      <c t="n" s="6" r="B6">
        <v>57589</v>
      </c>
      <c t="n" s="6" r="C6">
        <v>53022</v>
      </c>
      <c t="n" s="6" r="D6">
        <v>98658</v>
      </c>
      <c t="n" s="6" r="E6">
        <v>98224</v>
      </c>
    </row>
    <row spans="1:5" r="7">
      <c t="s" s="4" r="A7">
        <v>79</v>
      </c>
      <c t="n" s="6" r="B7">
        <v>23366</v>
      </c>
      <c t="n" s="6" r="C7">
        <v>26637</v>
      </c>
      <c t="n" s="6" r="D7">
        <v>51193</v>
      </c>
      <c t="n" s="6" r="E7">
        <v>54332</v>
      </c>
    </row>
    <row spans="1:5" r="8">
      <c t="s" s="4" r="A8">
        <v>80</v>
      </c>
      <c t="n" s="6" r="B8">
        <v>18903</v>
      </c>
      <c t="n" s="6" r="C8">
        <v>17512</v>
      </c>
      <c t="n" s="6" r="D8">
        <v>38205</v>
      </c>
      <c t="n" s="6" r="E8">
        <v>33355</v>
      </c>
    </row>
    <row spans="1:5" r="9">
      <c t="s" s="4" r="A9">
        <v>81</v>
      </c>
      <c t="n" s="6" r="B9">
        <v>5934</v>
      </c>
      <c t="n" s="6" r="C9">
        <v>5326</v>
      </c>
      <c t="n" s="6" r="D9">
        <v>11997</v>
      </c>
      <c t="n" s="6" r="E9">
        <v>9783</v>
      </c>
    </row>
    <row spans="1:5" r="10">
      <c t="s" s="4" r="A10">
        <v>82</v>
      </c>
      <c t="n" s="6" r="B10">
        <v>15842</v>
      </c>
      <c t="n" s="6" r="C10">
        <v>15354</v>
      </c>
      <c t="n" s="6" r="D10">
        <v>31888</v>
      </c>
      <c t="n" s="6" r="E10">
        <v>30673</v>
      </c>
    </row>
    <row spans="1:5" r="11">
      <c t="s" s="4" r="A11">
        <v>83</v>
      </c>
      <c t="n" s="6" r="B11">
        <v>6870</v>
      </c>
      <c t="n" s="6" r="C11">
        <v>5102</v>
      </c>
      <c t="n" s="6" r="D11">
        <v>5945</v>
      </c>
      <c t="n" s="6" r="E11">
        <v>5715</v>
      </c>
    </row>
    <row spans="1:5" r="12">
      <c t="s" s="4" r="A12">
        <v>84</v>
      </c>
      <c t="n" s="6" r="B12">
        <v>5407</v>
      </c>
      <c t="n" s="6" r="C12">
        <v>4968</v>
      </c>
      <c t="n" s="6" r="D12">
        <v>11482</v>
      </c>
      <c t="n" s="6" r="E12">
        <v>10327</v>
      </c>
    </row>
    <row spans="1:5" r="13">
      <c t="s" s="4" r="A13">
        <v>85</v>
      </c>
      <c t="n" s="6" r="B13">
        <v>133911</v>
      </c>
      <c t="n" s="6" r="C13">
        <v>127921</v>
      </c>
      <c t="n" s="6" r="D13">
        <v>249368</v>
      </c>
      <c t="n" s="6" r="E13">
        <v>242409</v>
      </c>
    </row>
    <row spans="1:5" r="14">
      <c t="s" s="4" r="A14">
        <v>86</v>
      </c>
      <c t="n" s="6" r="B14">
        <v>18534</v>
      </c>
      <c t="n" s="6" r="C14">
        <v>16493</v>
      </c>
      <c t="n" s="6" r="D14">
        <v>24804</v>
      </c>
      <c t="n" s="6" r="E14">
        <v>23990</v>
      </c>
    </row>
    <row spans="1:5" r="15">
      <c t="s" s="3" r="A15">
        <v>87</v>
      </c>
    </row>
    <row spans="1:5" r="16">
      <c t="s" s="4" r="A16">
        <v>88</v>
      </c>
      <c t="n" s="6" r="B16">
        <v>3764</v>
      </c>
      <c t="n" s="6" r="C16">
        <v>3479</v>
      </c>
      <c t="n" s="6" r="D16">
        <v>7192</v>
      </c>
      <c t="n" s="6" r="E16">
        <v>6726</v>
      </c>
    </row>
    <row spans="1:5" r="17">
      <c t="s" s="4" r="A17">
        <v>89</v>
      </c>
      <c t="n" s="6" r="B17">
        <v>-2809</v>
      </c>
      <c t="n" s="6" r="C17">
        <v>-3504</v>
      </c>
      <c t="n" s="6" r="D17">
        <v>-5789</v>
      </c>
      <c t="n" s="6" r="E17">
        <v>-5747</v>
      </c>
    </row>
    <row spans="1:5" r="18">
      <c t="s" s="4" r="A18">
        <v>90</v>
      </c>
      <c t="n" s="6" r="B18">
        <v>-384</v>
      </c>
      <c t="n" s="6" r="C18">
        <v>10</v>
      </c>
      <c t="n" s="6" r="D18">
        <v>-565</v>
      </c>
      <c t="n" s="6" r="E18">
        <v>-393</v>
      </c>
    </row>
    <row spans="1:5" r="19">
      <c t="s" s="4" r="A19">
        <v>91</v>
      </c>
      <c t="n" s="6" r="B19">
        <v>571</v>
      </c>
      <c t="n" s="6" r="C19">
        <v>-15</v>
      </c>
      <c t="n" s="6" r="D19">
        <v>838</v>
      </c>
      <c t="n" s="6" r="E19">
        <v>586</v>
      </c>
    </row>
    <row spans="1:5" r="20">
      <c t="s" s="3" r="A20">
        <v>92</v>
      </c>
    </row>
    <row spans="1:5" r="21">
      <c t="s" s="4" r="A21">
        <v>93</v>
      </c>
      <c t="n" s="6" r="B21">
        <v>8434</v>
      </c>
      <c t="n" s="6" r="C21">
        <v>7061</v>
      </c>
      <c t="n" s="6" r="D21">
        <v>16499</v>
      </c>
      <c t="n" s="6" r="E21">
        <v>14130</v>
      </c>
    </row>
    <row spans="1:5" r="22">
      <c t="s" s="4" r="A22">
        <v>94</v>
      </c>
      <c t="n" s="6" r="B22">
        <v>-837</v>
      </c>
      <c t="n" s="6" r="C22">
        <v>-428</v>
      </c>
      <c t="n" s="6" r="D22">
        <v>-1567</v>
      </c>
      <c t="n" s="6" r="E22">
        <v>-974</v>
      </c>
    </row>
    <row spans="1:5" r="23">
      <c t="s" s="4" r="A23">
        <v>95</v>
      </c>
      <c t="n" s="6" r="B23">
        <v>7597</v>
      </c>
      <c t="n" s="6" r="C23">
        <v>6633</v>
      </c>
      <c t="n" s="6" r="D23">
        <v>14932</v>
      </c>
      <c t="n" s="6" r="E23">
        <v>13156</v>
      </c>
    </row>
    <row spans="1:5" r="24">
      <c t="s" s="4" r="A24">
        <v>96</v>
      </c>
      <c t="n" s="7" r="B24">
        <v>11508</v>
      </c>
      <c t="n" s="7" r="C24">
        <v>9845</v>
      </c>
      <c t="n" s="7" r="D24">
        <v>10710</v>
      </c>
      <c t="n" s="7" r="E24">
        <v>11420</v>
      </c>
    </row>
    <row spans="1:5" r="25">
      <c t="s" s="3" r="A25">
        <v>97</v>
      </c>
    </row>
    <row spans="1:5" r="26">
      <c t="s" s="4" r="A26">
        <v>98</v>
      </c>
      <c t="n" s="8" r="B26">
        <v>0.24</v>
      </c>
      <c t="n" s="8" r="C26">
        <v>0.21</v>
      </c>
      <c t="n" s="8" r="D26">
        <v>0.22</v>
      </c>
      <c t="n" s="8" r="E26">
        <v>0.24</v>
      </c>
    </row>
    <row spans="1:5" r="27">
      <c t="s" s="4" r="A27">
        <v>99</v>
      </c>
      <c t="n" s="8" r="B27">
        <v>0.24</v>
      </c>
      <c t="n" s="8" r="C27">
        <v>0.21</v>
      </c>
      <c t="n" s="8" r="D27">
        <v>0.22</v>
      </c>
      <c t="n" s="8" r="E27">
        <v>0.24</v>
      </c>
    </row>
    <row spans="1:5" r="28">
      <c t="s" s="3" r="A28">
        <v>100</v>
      </c>
    </row>
    <row spans="1:5" r="29">
      <c t="s" s="4" r="A29">
        <v>101</v>
      </c>
      <c t="n" s="6" r="B29">
        <v>47972</v>
      </c>
      <c t="n" s="6" r="C29">
        <v>47880</v>
      </c>
      <c t="n" s="6" r="D29">
        <v>47938</v>
      </c>
      <c t="n" s="6" r="E29">
        <v>47853</v>
      </c>
    </row>
    <row spans="1:5" r="30">
      <c t="s" s="4" r="A30">
        <v>102</v>
      </c>
      <c t="n" s="6" r="B30">
        <v>47972</v>
      </c>
      <c t="n" s="6" r="C30">
        <v>47892</v>
      </c>
      <c t="n" s="6" r="D30">
        <v>47943</v>
      </c>
      <c t="n" s="6" r="E30">
        <v>47873</v>
      </c>
    </row>
    <row spans="1:5" r="31">
      <c t="s" s="4" r="A31">
        <v>103</v>
      </c>
      <c t="n" s="9" r="B31">
        <v>0.1725</v>
      </c>
      <c t="n" s="9" r="C31">
        <v>0.1675</v>
      </c>
      <c t="n" s="9" r="D31">
        <v>0.345</v>
      </c>
      <c t="n" s="9" r="E31">
        <v>0.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73</v>
      </c>
      <c t="s" s="2" r="D1">
        <v>1</v>
      </c>
    </row>
    <row spans="1:5" r="2">
      <c t="s" s="2" r="B2">
        <v>23</v>
      </c>
      <c t="s" s="2" r="C2">
        <v>74</v>
      </c>
      <c t="s" s="2" r="D2">
        <v>23</v>
      </c>
      <c t="s" s="2" r="E2">
        <v>74</v>
      </c>
    </row>
    <row spans="1:5" r="3">
      <c t="s" s="3" r="A3">
        <v>173</v>
      </c>
    </row>
    <row spans="1:5" r="4">
      <c t="s" s="4" r="A4">
        <v>76</v>
      </c>
      <c t="n" s="7" r="B4">
        <v>152445</v>
      </c>
      <c t="n" s="7" r="C4">
        <v>144414</v>
      </c>
      <c t="n" s="7" r="D4">
        <v>274172</v>
      </c>
      <c t="n" s="7" r="E4">
        <v>266399</v>
      </c>
    </row>
    <row spans="1:5" r="5">
      <c t="s" s="3" r="A5">
        <v>77</v>
      </c>
    </row>
    <row spans="1:5" r="6">
      <c t="s" s="4" r="A6">
        <v>78</v>
      </c>
      <c t="n" s="6" r="B6">
        <v>57589</v>
      </c>
      <c t="n" s="6" r="C6">
        <v>53022</v>
      </c>
      <c t="n" s="6" r="D6">
        <v>98658</v>
      </c>
      <c t="n" s="6" r="E6">
        <v>98224</v>
      </c>
    </row>
    <row spans="1:5" r="7">
      <c t="s" s="4" r="A7">
        <v>79</v>
      </c>
      <c t="n" s="6" r="B7">
        <v>23366</v>
      </c>
      <c t="n" s="6" r="C7">
        <v>26637</v>
      </c>
      <c t="n" s="6" r="D7">
        <v>51193</v>
      </c>
      <c t="n" s="6" r="E7">
        <v>54332</v>
      </c>
    </row>
    <row spans="1:5" r="8">
      <c t="s" s="4" r="A8">
        <v>80</v>
      </c>
      <c t="n" s="6" r="B8">
        <v>18903</v>
      </c>
      <c t="n" s="6" r="C8">
        <v>17512</v>
      </c>
      <c t="n" s="6" r="D8">
        <v>38205</v>
      </c>
      <c t="n" s="6" r="E8">
        <v>33355</v>
      </c>
    </row>
    <row spans="1:5" r="9">
      <c t="s" s="4" r="A9">
        <v>81</v>
      </c>
      <c t="n" s="6" r="B9">
        <v>5934</v>
      </c>
      <c t="n" s="6" r="C9">
        <v>5326</v>
      </c>
      <c t="n" s="6" r="D9">
        <v>11997</v>
      </c>
      <c t="n" s="6" r="E9">
        <v>9783</v>
      </c>
    </row>
    <row spans="1:5" r="10">
      <c t="s" s="4" r="A10">
        <v>82</v>
      </c>
      <c t="n" s="6" r="B10">
        <v>15842</v>
      </c>
      <c t="n" s="6" r="C10">
        <v>15354</v>
      </c>
      <c t="n" s="6" r="D10">
        <v>31888</v>
      </c>
      <c t="n" s="6" r="E10">
        <v>30673</v>
      </c>
    </row>
    <row spans="1:5" r="11">
      <c t="s" s="4" r="A11">
        <v>371</v>
      </c>
      <c t="n" s="6" r="B11">
        <v>6870</v>
      </c>
      <c t="n" s="6" r="C11">
        <v>5102</v>
      </c>
      <c t="n" s="6" r="D11">
        <v>5945</v>
      </c>
      <c t="n" s="6" r="E11">
        <v>5715</v>
      </c>
    </row>
    <row spans="1:5" r="12">
      <c t="s" s="4" r="A12">
        <v>84</v>
      </c>
      <c t="n" s="6" r="B12">
        <v>5407</v>
      </c>
      <c t="n" s="6" r="C12">
        <v>4968</v>
      </c>
      <c t="n" s="6" r="D12">
        <v>11482</v>
      </c>
      <c t="n" s="6" r="E12">
        <v>10327</v>
      </c>
    </row>
    <row spans="1:5" r="13">
      <c t="s" s="4" r="A13">
        <v>85</v>
      </c>
      <c t="n" s="6" r="B13">
        <v>133911</v>
      </c>
      <c t="n" s="6" r="C13">
        <v>127921</v>
      </c>
      <c t="n" s="6" r="D13">
        <v>249368</v>
      </c>
      <c t="n" s="6" r="E13">
        <v>242409</v>
      </c>
    </row>
    <row spans="1:5" r="14">
      <c t="s" s="4" r="A14">
        <v>86</v>
      </c>
      <c t="n" s="6" r="B14">
        <v>18534</v>
      </c>
      <c t="n" s="6" r="C14">
        <v>16493</v>
      </c>
      <c t="n" s="6" r="D14">
        <v>24804</v>
      </c>
      <c t="n" s="6" r="E14">
        <v>23990</v>
      </c>
    </row>
    <row spans="1:5" r="15">
      <c t="s" s="3" r="A15">
        <v>87</v>
      </c>
    </row>
    <row spans="1:5" r="16">
      <c t="s" s="4" r="A16">
        <v>88</v>
      </c>
      <c t="n" s="6" r="B16">
        <v>3764</v>
      </c>
      <c t="n" s="6" r="C16">
        <v>3479</v>
      </c>
      <c t="n" s="6" r="D16">
        <v>7192</v>
      </c>
      <c t="n" s="6" r="E16">
        <v>6726</v>
      </c>
    </row>
    <row spans="1:5" r="17">
      <c t="s" s="4" r="A17">
        <v>89</v>
      </c>
      <c t="n" s="6" r="B17">
        <v>-2809</v>
      </c>
      <c t="n" s="6" r="C17">
        <v>-3504</v>
      </c>
      <c t="n" s="6" r="D17">
        <v>-5789</v>
      </c>
      <c t="n" s="6" r="E17">
        <v>-5747</v>
      </c>
    </row>
    <row spans="1:5" r="18">
      <c t="s" s="4" r="A18">
        <v>90</v>
      </c>
      <c t="n" s="6" r="B18">
        <v>-384</v>
      </c>
      <c t="n" s="6" r="C18">
        <v>10</v>
      </c>
      <c t="n" s="6" r="D18">
        <v>-565</v>
      </c>
      <c t="n" s="6" r="E18">
        <v>-393</v>
      </c>
    </row>
    <row spans="1:5" r="19">
      <c t="s" s="4" r="A19">
        <v>91</v>
      </c>
      <c t="n" s="6" r="B19">
        <v>571</v>
      </c>
      <c t="n" s="6" r="C19">
        <v>-15</v>
      </c>
      <c t="n" s="6" r="D19">
        <v>838</v>
      </c>
      <c t="n" s="6" r="E19">
        <v>586</v>
      </c>
    </row>
    <row spans="1:5" r="20">
      <c t="s" s="3" r="A20">
        <v>372</v>
      </c>
    </row>
    <row spans="1:5" r="21">
      <c t="s" s="4" r="A21">
        <v>93</v>
      </c>
      <c t="n" s="6" r="B21">
        <v>8434</v>
      </c>
      <c t="n" s="6" r="C21">
        <v>7061</v>
      </c>
      <c t="n" s="6" r="D21">
        <v>16499</v>
      </c>
      <c t="n" s="6" r="E21">
        <v>14130</v>
      </c>
    </row>
    <row spans="1:5" r="22">
      <c t="s" s="4" r="A22">
        <v>94</v>
      </c>
      <c t="n" s="6" r="B22">
        <v>-837</v>
      </c>
      <c t="n" s="6" r="C22">
        <v>-428</v>
      </c>
      <c t="n" s="6" r="D22">
        <v>-1567</v>
      </c>
      <c t="n" s="6" r="E22">
        <v>-974</v>
      </c>
    </row>
    <row spans="1:5" r="23">
      <c t="s" s="4" r="A23">
        <v>95</v>
      </c>
      <c t="n" s="6" r="B23">
        <v>7597</v>
      </c>
      <c t="n" s="6" r="C23">
        <v>6633</v>
      </c>
      <c t="n" s="6" r="D23">
        <v>14932</v>
      </c>
      <c t="n" s="6" r="E23">
        <v>13156</v>
      </c>
    </row>
    <row spans="1:5" r="24">
      <c t="s" s="4" r="A24">
        <v>373</v>
      </c>
      <c t="n" s="6" r="B24">
        <v>0</v>
      </c>
      <c t="n" s="6" r="C24">
        <v>0</v>
      </c>
      <c t="n" s="6" r="D24">
        <v>0</v>
      </c>
      <c t="n" s="6" r="E24">
        <v>0</v>
      </c>
    </row>
    <row spans="1:5" r="25">
      <c t="s" s="4" r="A25">
        <v>96</v>
      </c>
      <c t="n" s="6" r="B25">
        <v>11508</v>
      </c>
      <c t="n" s="6" r="C25">
        <v>9845</v>
      </c>
      <c t="n" s="6" r="D25">
        <v>10710</v>
      </c>
      <c t="n" s="6" r="E25">
        <v>11420</v>
      </c>
    </row>
    <row spans="1:5" r="26">
      <c t="s" s="4" r="A26">
        <v>369</v>
      </c>
    </row>
    <row spans="1:5" r="27">
      <c t="s" s="3" r="A27">
        <v>173</v>
      </c>
    </row>
    <row spans="1:5" r="28">
      <c t="s" s="4" r="A28">
        <v>76</v>
      </c>
      <c t="n" s="6" r="B28">
        <v>0</v>
      </c>
      <c t="n" s="6" r="C28">
        <v>0</v>
      </c>
      <c t="n" s="6" r="D28">
        <v>0</v>
      </c>
      <c t="n" s="6" r="E28">
        <v>0</v>
      </c>
    </row>
    <row spans="1:5" r="29">
      <c t="s" s="3" r="A29">
        <v>77</v>
      </c>
    </row>
    <row spans="1:5" r="30">
      <c t="s" s="4" r="A30">
        <v>78</v>
      </c>
      <c t="n" s="6" r="B30">
        <v>0</v>
      </c>
      <c t="n" s="6" r="C30">
        <v>0</v>
      </c>
      <c t="n" s="6" r="D30">
        <v>0</v>
      </c>
      <c t="n" s="6" r="E30">
        <v>0</v>
      </c>
    </row>
    <row spans="1:5" r="31">
      <c t="s" s="4" r="A31">
        <v>79</v>
      </c>
      <c t="n" s="6" r="B31">
        <v>0</v>
      </c>
      <c t="n" s="6" r="C31">
        <v>0</v>
      </c>
      <c t="n" s="6" r="D31">
        <v>0</v>
      </c>
      <c t="n" s="6" r="E31">
        <v>0</v>
      </c>
    </row>
    <row spans="1:5" r="32">
      <c t="s" s="4" r="A32">
        <v>80</v>
      </c>
      <c t="n" s="6" r="B32">
        <v>-84</v>
      </c>
      <c t="n" s="6" r="C32">
        <v>-127</v>
      </c>
      <c t="n" s="6" r="D32">
        <v>-210</v>
      </c>
      <c t="n" s="6" r="E32">
        <v>-253</v>
      </c>
    </row>
    <row spans="1:5" r="33">
      <c t="s" s="4" r="A33">
        <v>81</v>
      </c>
      <c t="n" s="6" r="B33">
        <v>0</v>
      </c>
      <c t="n" s="6" r="C33">
        <v>0</v>
      </c>
      <c t="n" s="6" r="D33">
        <v>0</v>
      </c>
      <c t="n" s="6" r="E33">
        <v>0</v>
      </c>
    </row>
    <row spans="1:5" r="34">
      <c t="s" s="4" r="A34">
        <v>82</v>
      </c>
      <c t="n" s="6" r="B34">
        <v>-24</v>
      </c>
      <c t="n" s="6" r="C34">
        <v>-26</v>
      </c>
      <c t="n" s="6" r="D34">
        <v>-48</v>
      </c>
      <c t="n" s="6" r="E34">
        <v>-51</v>
      </c>
    </row>
    <row spans="1:5" r="35">
      <c t="s" s="4" r="A35">
        <v>371</v>
      </c>
      <c t="n" s="6" r="B35">
        <v>238</v>
      </c>
      <c t="n" s="6" r="C35">
        <v>298</v>
      </c>
      <c t="n" s="6" r="D35">
        <v>495</v>
      </c>
      <c t="n" s="6" r="E35">
        <v>502</v>
      </c>
    </row>
    <row spans="1:5" r="36">
      <c t="s" s="4" r="A36">
        <v>84</v>
      </c>
      <c t="n" s="6" r="B36">
        <v>0</v>
      </c>
      <c t="n" s="6" r="C36">
        <v>0</v>
      </c>
      <c t="n" s="6" r="D36">
        <v>0</v>
      </c>
      <c t="n" s="6" r="E36">
        <v>0</v>
      </c>
    </row>
    <row spans="1:5" r="37">
      <c t="s" s="4" r="A37">
        <v>85</v>
      </c>
      <c t="n" s="6" r="B37">
        <v>130</v>
      </c>
      <c t="n" s="6" r="C37">
        <v>145</v>
      </c>
      <c t="n" s="6" r="D37">
        <v>237</v>
      </c>
      <c t="n" s="6" r="E37">
        <v>198</v>
      </c>
    </row>
    <row spans="1:5" r="38">
      <c t="s" s="4" r="A38">
        <v>86</v>
      </c>
      <c t="n" s="6" r="B38">
        <v>-130</v>
      </c>
      <c t="n" s="6" r="C38">
        <v>-145</v>
      </c>
      <c t="n" s="6" r="D38">
        <v>-237</v>
      </c>
      <c t="n" s="6" r="E38">
        <v>-198</v>
      </c>
    </row>
    <row spans="1:5" r="39">
      <c t="s" s="3" r="A39">
        <v>87</v>
      </c>
    </row>
    <row spans="1:5" r="40">
      <c t="s" s="4" r="A40">
        <v>88</v>
      </c>
      <c t="n" s="6" r="B40">
        <v>-560</v>
      </c>
      <c t="n" s="6" r="C40">
        <v>-680</v>
      </c>
      <c t="n" s="6" r="D40">
        <v>-1166</v>
      </c>
      <c t="n" s="6" r="E40">
        <v>-1158</v>
      </c>
    </row>
    <row spans="1:5" r="41">
      <c t="s" s="4" r="A41">
        <v>89</v>
      </c>
      <c t="n" s="6" r="B41">
        <v>0</v>
      </c>
      <c t="n" s="6" r="C41">
        <v>0</v>
      </c>
      <c t="n" s="6" r="D41">
        <v>0</v>
      </c>
      <c t="n" s="6" r="E41">
        <v>0</v>
      </c>
    </row>
    <row spans="1:5" r="42">
      <c t="s" s="4" r="A42">
        <v>90</v>
      </c>
      <c t="n" s="6" r="B42">
        <v>228</v>
      </c>
      <c t="n" s="6" r="C42">
        <v>287</v>
      </c>
      <c t="n" s="6" r="D42">
        <v>475</v>
      </c>
      <c t="n" s="6" r="E42">
        <v>481</v>
      </c>
    </row>
    <row spans="1:5" r="43">
      <c t="s" s="4" r="A43">
        <v>91</v>
      </c>
      <c t="n" s="6" r="B43">
        <v>-332</v>
      </c>
      <c t="n" s="6" r="C43">
        <v>-393</v>
      </c>
      <c t="n" s="6" r="D43">
        <v>-691</v>
      </c>
      <c t="n" s="6" r="E43">
        <v>-677</v>
      </c>
    </row>
    <row spans="1:5" r="44">
      <c t="s" s="3" r="A44">
        <v>372</v>
      </c>
    </row>
    <row spans="1:5" r="45">
      <c t="s" s="4" r="A45">
        <v>93</v>
      </c>
      <c t="n" s="6" r="B45">
        <v>-476</v>
      </c>
      <c t="n" s="6" r="C45">
        <v>-553</v>
      </c>
      <c t="n" s="6" r="D45">
        <v>-956</v>
      </c>
      <c t="n" s="6" r="E45">
        <v>-905</v>
      </c>
    </row>
    <row spans="1:5" r="46">
      <c t="s" s="4" r="A46">
        <v>94</v>
      </c>
      <c t="n" s="6" r="B46">
        <v>0</v>
      </c>
      <c t="n" s="6" r="C46">
        <v>0</v>
      </c>
      <c t="n" s="6" r="D46">
        <v>0</v>
      </c>
      <c t="n" s="6" r="E46">
        <v>0</v>
      </c>
    </row>
    <row spans="1:5" r="47">
      <c t="s" s="4" r="A47">
        <v>95</v>
      </c>
      <c t="n" s="6" r="B47">
        <v>-476</v>
      </c>
      <c t="n" s="6" r="C47">
        <v>-553</v>
      </c>
      <c t="n" s="6" r="D47">
        <v>-956</v>
      </c>
      <c t="n" s="6" r="E47">
        <v>-905</v>
      </c>
    </row>
    <row spans="1:5" r="48">
      <c t="s" s="4" r="A48">
        <v>373</v>
      </c>
      <c t="n" s="6" r="B48">
        <v>-11371</v>
      </c>
      <c t="n" s="6" r="C48">
        <v>-9751</v>
      </c>
      <c t="n" s="6" r="D48">
        <v>-10434</v>
      </c>
      <c t="n" s="6" r="E48">
        <v>-11156</v>
      </c>
    </row>
    <row spans="1:5" r="49">
      <c t="s" s="4" r="A49">
        <v>96</v>
      </c>
      <c t="n" s="6" r="B49">
        <v>-11357</v>
      </c>
      <c t="n" s="6" r="C49">
        <v>-9736</v>
      </c>
      <c t="n" s="6" r="D49">
        <v>-10406</v>
      </c>
      <c t="n" s="6" r="E49">
        <v>-11126</v>
      </c>
    </row>
    <row spans="1:5" r="50">
      <c t="s" s="4" r="A50">
        <v>285</v>
      </c>
    </row>
    <row spans="1:5" r="51">
      <c t="s" s="3" r="A51">
        <v>173</v>
      </c>
    </row>
    <row spans="1:5" r="52">
      <c t="s" s="4" r="A52">
        <v>76</v>
      </c>
      <c t="n" s="6" r="B52">
        <v>0</v>
      </c>
      <c t="n" s="6" r="C52">
        <v>0</v>
      </c>
      <c t="n" s="6" r="D52">
        <v>0</v>
      </c>
      <c t="n" s="6" r="E52">
        <v>0</v>
      </c>
    </row>
    <row spans="1:5" r="53">
      <c t="s" s="3" r="A53">
        <v>77</v>
      </c>
    </row>
    <row spans="1:5" r="54">
      <c t="s" s="4" r="A54">
        <v>78</v>
      </c>
      <c t="n" s="6" r="B54">
        <v>0</v>
      </c>
      <c t="n" s="6" r="C54">
        <v>0</v>
      </c>
      <c t="n" s="6" r="D54">
        <v>0</v>
      </c>
      <c t="n" s="6" r="E54">
        <v>0</v>
      </c>
    </row>
    <row spans="1:5" r="55">
      <c t="s" s="4" r="A55">
        <v>79</v>
      </c>
      <c t="n" s="6" r="B55">
        <v>0</v>
      </c>
      <c t="n" s="6" r="C55">
        <v>0</v>
      </c>
      <c t="n" s="6" r="D55">
        <v>0</v>
      </c>
      <c t="n" s="6" r="E55">
        <v>0</v>
      </c>
    </row>
    <row spans="1:5" r="56">
      <c t="s" s="4" r="A56">
        <v>80</v>
      </c>
      <c t="n" s="6" r="B56">
        <v>0</v>
      </c>
      <c t="n" s="6" r="C56">
        <v>0</v>
      </c>
      <c t="n" s="6" r="D56">
        <v>0</v>
      </c>
      <c t="n" s="6" r="E56">
        <v>0</v>
      </c>
    </row>
    <row spans="1:5" r="57">
      <c t="s" s="4" r="A57">
        <v>81</v>
      </c>
      <c t="n" s="6" r="B57">
        <v>0</v>
      </c>
      <c t="n" s="6" r="C57">
        <v>0</v>
      </c>
      <c t="n" s="6" r="D57">
        <v>0</v>
      </c>
      <c t="n" s="6" r="E57">
        <v>0</v>
      </c>
    </row>
    <row spans="1:5" r="58">
      <c t="s" s="4" r="A58">
        <v>82</v>
      </c>
      <c t="n" s="6" r="B58">
        <v>57</v>
      </c>
      <c t="n" s="6" r="C58">
        <v>57</v>
      </c>
      <c t="n" s="6" r="D58">
        <v>114</v>
      </c>
      <c t="n" s="6" r="E58">
        <v>114</v>
      </c>
    </row>
    <row spans="1:5" r="59">
      <c t="s" s="4" r="A59">
        <v>371</v>
      </c>
      <c t="n" s="6" r="B59">
        <v>-93</v>
      </c>
      <c t="n" s="6" r="C59">
        <v>-119</v>
      </c>
      <c t="n" s="6" r="D59">
        <v>-187</v>
      </c>
      <c t="n" s="6" r="E59">
        <v>-187</v>
      </c>
    </row>
    <row spans="1:5" r="60">
      <c t="s" s="4" r="A60">
        <v>84</v>
      </c>
      <c t="n" s="6" r="B60">
        <v>0</v>
      </c>
      <c t="n" s="6" r="C60">
        <v>0</v>
      </c>
      <c t="n" s="6" r="D60">
        <v>0</v>
      </c>
      <c t="n" s="6" r="E60">
        <v>0</v>
      </c>
    </row>
    <row spans="1:5" r="61">
      <c t="s" s="4" r="A61">
        <v>85</v>
      </c>
      <c t="n" s="6" r="B61">
        <v>-36</v>
      </c>
      <c t="n" s="6" r="C61">
        <v>-62</v>
      </c>
      <c t="n" s="6" r="D61">
        <v>-73</v>
      </c>
      <c t="n" s="6" r="E61">
        <v>-73</v>
      </c>
    </row>
    <row spans="1:5" r="62">
      <c t="s" s="4" r="A62">
        <v>86</v>
      </c>
      <c t="n" s="6" r="B62">
        <v>36</v>
      </c>
      <c t="n" s="6" r="C62">
        <v>62</v>
      </c>
      <c t="n" s="6" r="D62">
        <v>73</v>
      </c>
      <c t="n" s="6" r="E62">
        <v>73</v>
      </c>
    </row>
    <row spans="1:5" r="63">
      <c t="s" s="3" r="A63">
        <v>87</v>
      </c>
    </row>
    <row spans="1:5" r="64">
      <c t="s" s="4" r="A64">
        <v>88</v>
      </c>
      <c t="n" s="6" r="B64">
        <v>462</v>
      </c>
      <c t="n" s="6" r="C64">
        <v>455</v>
      </c>
      <c t="n" s="6" r="D64">
        <v>926</v>
      </c>
      <c t="n" s="6" r="E64">
        <v>909</v>
      </c>
    </row>
    <row spans="1:5" r="65">
      <c t="s" s="4" r="A65">
        <v>89</v>
      </c>
      <c t="n" s="6" r="B65">
        <v>0</v>
      </c>
      <c t="n" s="6" r="C65">
        <v>0</v>
      </c>
      <c t="n" s="6" r="D65">
        <v>0</v>
      </c>
      <c t="n" s="6" r="E65">
        <v>0</v>
      </c>
    </row>
    <row spans="1:5" r="66">
      <c t="s" s="4" r="A66">
        <v>90</v>
      </c>
      <c t="n" s="6" r="B66">
        <v>-188</v>
      </c>
      <c t="n" s="6" r="C66">
        <v>-183</v>
      </c>
      <c t="n" s="6" r="D66">
        <v>-377</v>
      </c>
      <c t="n" s="6" r="E66">
        <v>-368</v>
      </c>
    </row>
    <row spans="1:5" r="67">
      <c t="s" s="4" r="A67">
        <v>91</v>
      </c>
      <c t="n" s="6" r="B67">
        <v>274</v>
      </c>
      <c t="n" s="6" r="C67">
        <v>272</v>
      </c>
      <c t="n" s="6" r="D67">
        <v>549</v>
      </c>
      <c t="n" s="6" r="E67">
        <v>541</v>
      </c>
    </row>
    <row spans="1:5" r="68">
      <c t="s" s="3" r="A68">
        <v>372</v>
      </c>
    </row>
    <row spans="1:5" r="69">
      <c t="s" s="4" r="A69">
        <v>93</v>
      </c>
      <c t="n" s="6" r="B69">
        <v>173</v>
      </c>
      <c t="n" s="6" r="C69">
        <v>240</v>
      </c>
      <c t="n" s="6" r="D69">
        <v>346</v>
      </c>
      <c t="n" s="6" r="E69">
        <v>350</v>
      </c>
    </row>
    <row spans="1:5" r="70">
      <c t="s" s="4" r="A70">
        <v>94</v>
      </c>
      <c t="n" s="6" r="B70">
        <v>0</v>
      </c>
      <c t="n" s="6" r="C70">
        <v>0</v>
      </c>
      <c t="n" s="6" r="D70">
        <v>0</v>
      </c>
      <c t="n" s="6" r="E70">
        <v>0</v>
      </c>
    </row>
    <row spans="1:5" r="71">
      <c t="s" s="4" r="A71">
        <v>95</v>
      </c>
      <c t="n" s="6" r="B71">
        <v>173</v>
      </c>
      <c t="n" s="6" r="C71">
        <v>240</v>
      </c>
      <c t="n" s="6" r="D71">
        <v>346</v>
      </c>
      <c t="n" s="6" r="E71">
        <v>350</v>
      </c>
    </row>
    <row spans="1:5" r="72">
      <c t="s" s="4" r="A72">
        <v>373</v>
      </c>
      <c t="n" s="6" r="B72">
        <v>11371</v>
      </c>
      <c t="n" s="6" r="C72">
        <v>9751</v>
      </c>
      <c t="n" s="6" r="D72">
        <v>10434</v>
      </c>
      <c t="n" s="6" r="E72">
        <v>11156</v>
      </c>
    </row>
    <row spans="1:5" r="73">
      <c t="s" s="4" r="A73">
        <v>96</v>
      </c>
      <c t="n" s="6" r="B73">
        <v>11508</v>
      </c>
      <c t="n" s="6" r="C73">
        <v>9845</v>
      </c>
      <c t="n" s="6" r="D73">
        <v>10710</v>
      </c>
      <c t="n" s="6" r="E73">
        <v>11420</v>
      </c>
    </row>
    <row spans="1:5" r="74">
      <c t="s" s="4" r="A74">
        <v>284</v>
      </c>
    </row>
    <row spans="1:5" r="75">
      <c t="s" s="3" r="A75">
        <v>173</v>
      </c>
    </row>
    <row spans="1:5" r="76">
      <c t="s" s="4" r="A76">
        <v>76</v>
      </c>
      <c t="n" s="6" r="B76">
        <v>142342</v>
      </c>
      <c t="n" s="6" r="C76">
        <v>135440</v>
      </c>
      <c t="n" s="6" r="D76">
        <v>255369</v>
      </c>
      <c t="n" s="6" r="E76">
        <v>249947</v>
      </c>
    </row>
    <row spans="1:5" r="77">
      <c t="s" s="3" r="A77">
        <v>77</v>
      </c>
    </row>
    <row spans="1:5" r="78">
      <c t="s" s="4" r="A78">
        <v>78</v>
      </c>
      <c t="n" s="6" r="B78">
        <v>55643</v>
      </c>
      <c t="n" s="6" r="C78">
        <v>51044</v>
      </c>
      <c t="n" s="6" r="D78">
        <v>94888</v>
      </c>
      <c t="n" s="6" r="E78">
        <v>94420</v>
      </c>
    </row>
    <row spans="1:5" r="79">
      <c t="s" s="4" r="A79">
        <v>79</v>
      </c>
      <c t="n" s="6" r="B79">
        <v>20667</v>
      </c>
      <c t="n" s="6" r="C79">
        <v>23796</v>
      </c>
      <c t="n" s="6" r="D79">
        <v>45610</v>
      </c>
      <c t="n" s="6" r="E79">
        <v>48651</v>
      </c>
    </row>
    <row spans="1:5" r="80">
      <c t="s" s="4" r="A80">
        <v>80</v>
      </c>
      <c t="n" s="6" r="B80">
        <v>17365</v>
      </c>
      <c t="n" s="6" r="C80">
        <v>16033</v>
      </c>
      <c t="n" s="6" r="D80">
        <v>35091</v>
      </c>
      <c t="n" s="6" r="E80">
        <v>30303</v>
      </c>
    </row>
    <row spans="1:5" r="81">
      <c t="s" s="4" r="A81">
        <v>81</v>
      </c>
      <c t="n" s="6" r="B81">
        <v>5692</v>
      </c>
      <c t="n" s="6" r="C81">
        <v>5162</v>
      </c>
      <c t="n" s="6" r="D81">
        <v>11532</v>
      </c>
      <c t="n" s="6" r="E81">
        <v>9426</v>
      </c>
    </row>
    <row spans="1:5" r="82">
      <c t="s" s="4" r="A82">
        <v>82</v>
      </c>
      <c t="n" s="6" r="B82">
        <v>14735</v>
      </c>
      <c t="n" s="6" r="C82">
        <v>14225</v>
      </c>
      <c t="n" s="6" r="D82">
        <v>29650</v>
      </c>
      <c t="n" s="6" r="E82">
        <v>28428</v>
      </c>
    </row>
    <row spans="1:5" r="83">
      <c t="s" s="4" r="A83">
        <v>371</v>
      </c>
      <c t="n" s="6" r="B83">
        <v>6228</v>
      </c>
      <c t="n" s="6" r="C83">
        <v>4886</v>
      </c>
      <c t="n" s="6" r="D83">
        <v>5191</v>
      </c>
      <c t="n" s="6" r="E83">
        <v>5816</v>
      </c>
    </row>
    <row spans="1:5" r="84">
      <c t="s" s="4" r="A84">
        <v>84</v>
      </c>
      <c t="n" s="6" r="B84">
        <v>4669</v>
      </c>
      <c t="n" s="6" r="C84">
        <v>4304</v>
      </c>
      <c t="n" s="6" r="D84">
        <v>10059</v>
      </c>
      <c t="n" s="6" r="E84">
        <v>9054</v>
      </c>
    </row>
    <row spans="1:5" r="85">
      <c t="s" s="4" r="A85">
        <v>85</v>
      </c>
      <c t="n" s="6" r="B85">
        <v>124999</v>
      </c>
      <c t="n" s="6" r="C85">
        <v>119450</v>
      </c>
      <c t="n" s="6" r="D85">
        <v>232021</v>
      </c>
      <c t="n" s="6" r="E85">
        <v>226098</v>
      </c>
    </row>
    <row spans="1:5" r="86">
      <c t="s" s="4" r="A86">
        <v>86</v>
      </c>
      <c t="n" s="6" r="B86">
        <v>17343</v>
      </c>
      <c t="n" s="6" r="C86">
        <v>15990</v>
      </c>
      <c t="n" s="6" r="D86">
        <v>23348</v>
      </c>
      <c t="n" s="6" r="E86">
        <v>23849</v>
      </c>
    </row>
    <row spans="1:5" r="87">
      <c t="s" s="3" r="A87">
        <v>87</v>
      </c>
    </row>
    <row spans="1:5" r="88">
      <c t="s" s="4" r="A88">
        <v>88</v>
      </c>
      <c t="n" s="6" r="B88">
        <v>3439</v>
      </c>
      <c t="n" s="6" r="C88">
        <v>3312</v>
      </c>
      <c t="n" s="6" r="D88">
        <v>6635</v>
      </c>
      <c t="n" s="6" r="E88">
        <v>6185</v>
      </c>
    </row>
    <row spans="1:5" r="89">
      <c t="s" s="4" r="A89">
        <v>89</v>
      </c>
      <c t="n" s="6" r="B89">
        <v>-2547</v>
      </c>
      <c t="n" s="6" r="C89">
        <v>-3193</v>
      </c>
      <c t="n" s="6" r="D89">
        <v>-5252</v>
      </c>
      <c t="n" s="6" r="E89">
        <v>-5225</v>
      </c>
    </row>
    <row spans="1:5" r="90">
      <c t="s" s="4" r="A90">
        <v>90</v>
      </c>
      <c t="n" s="6" r="B90">
        <v>-364</v>
      </c>
      <c t="n" s="6" r="C90">
        <v>-48</v>
      </c>
      <c t="n" s="6" r="D90">
        <v>-564</v>
      </c>
      <c t="n" s="6" r="E90">
        <v>-391</v>
      </c>
    </row>
    <row spans="1:5" r="91">
      <c t="s" s="4" r="A91">
        <v>91</v>
      </c>
      <c t="n" s="6" r="B91">
        <v>528</v>
      </c>
      <c t="n" s="6" r="C91">
        <v>71</v>
      </c>
      <c t="n" s="6" r="D91">
        <v>819</v>
      </c>
      <c t="n" s="6" r="E91">
        <v>569</v>
      </c>
    </row>
    <row spans="1:5" r="92">
      <c t="s" s="3" r="A92">
        <v>372</v>
      </c>
    </row>
    <row spans="1:5" r="93">
      <c t="s" s="4" r="A93">
        <v>93</v>
      </c>
      <c t="n" s="6" r="B93">
        <v>8263</v>
      </c>
      <c t="n" s="6" r="C93">
        <v>6922</v>
      </c>
      <c t="n" s="6" r="D93">
        <v>16162</v>
      </c>
      <c t="n" s="6" r="E93">
        <v>13782</v>
      </c>
    </row>
    <row spans="1:5" r="94">
      <c t="s" s="4" r="A94">
        <v>94</v>
      </c>
      <c t="n" s="6" r="B94">
        <v>-820</v>
      </c>
      <c t="n" s="6" r="C94">
        <v>-417</v>
      </c>
      <c t="n" s="6" r="D94">
        <v>-1534</v>
      </c>
      <c t="n" s="6" r="E94">
        <v>-950</v>
      </c>
    </row>
    <row spans="1:5" r="95">
      <c t="s" s="4" r="A95">
        <v>95</v>
      </c>
      <c t="n" s="6" r="B95">
        <v>7443</v>
      </c>
      <c t="n" s="6" r="C95">
        <v>6505</v>
      </c>
      <c t="n" s="6" r="D95">
        <v>14628</v>
      </c>
      <c t="n" s="6" r="E95">
        <v>12832</v>
      </c>
    </row>
    <row spans="1:5" r="96">
      <c t="s" s="4" r="A96">
        <v>373</v>
      </c>
      <c t="n" s="6" r="B96">
        <v>0</v>
      </c>
      <c t="n" s="6" r="C96">
        <v>0</v>
      </c>
      <c t="n" s="6" r="D96">
        <v>0</v>
      </c>
      <c t="n" s="6" r="E96">
        <v>0</v>
      </c>
    </row>
    <row spans="1:5" r="97">
      <c t="s" s="4" r="A97">
        <v>96</v>
      </c>
      <c t="n" s="6" r="B97">
        <v>10428</v>
      </c>
      <c t="n" s="6" r="C97">
        <v>9556</v>
      </c>
      <c t="n" s="6" r="D97">
        <v>9539</v>
      </c>
      <c t="n" s="6" r="E97">
        <v>11586</v>
      </c>
    </row>
    <row spans="1:5" r="98">
      <c t="s" s="4" r="A98">
        <v>355</v>
      </c>
    </row>
    <row spans="1:5" r="99">
      <c t="s" s="3" r="A99">
        <v>173</v>
      </c>
    </row>
    <row spans="1:5" r="100">
      <c t="s" s="4" r="A100">
        <v>76</v>
      </c>
      <c t="n" s="6" r="B100">
        <v>10103</v>
      </c>
      <c t="n" s="6" r="C100">
        <v>8974</v>
      </c>
      <c t="n" s="6" r="D100">
        <v>18803</v>
      </c>
      <c t="n" s="6" r="E100">
        <v>16452</v>
      </c>
    </row>
    <row spans="1:5" r="101">
      <c t="s" s="3" r="A101">
        <v>77</v>
      </c>
    </row>
    <row spans="1:5" r="102">
      <c t="s" s="4" r="A102">
        <v>78</v>
      </c>
      <c t="n" s="6" r="B102">
        <v>1946</v>
      </c>
      <c t="n" s="6" r="C102">
        <v>1978</v>
      </c>
      <c t="n" s="6" r="D102">
        <v>3770</v>
      </c>
      <c t="n" s="6" r="E102">
        <v>3804</v>
      </c>
    </row>
    <row spans="1:5" r="103">
      <c t="s" s="4" r="A103">
        <v>79</v>
      </c>
      <c t="n" s="6" r="B103">
        <v>2699</v>
      </c>
      <c t="n" s="6" r="C103">
        <v>2841</v>
      </c>
      <c t="n" s="6" r="D103">
        <v>5583</v>
      </c>
      <c t="n" s="6" r="E103">
        <v>5681</v>
      </c>
    </row>
    <row spans="1:5" r="104">
      <c t="s" s="4" r="A104">
        <v>80</v>
      </c>
      <c t="n" s="6" r="B104">
        <v>1622</v>
      </c>
      <c t="n" s="6" r="C104">
        <v>1606</v>
      </c>
      <c t="n" s="6" r="D104">
        <v>3324</v>
      </c>
      <c t="n" s="6" r="E104">
        <v>3305</v>
      </c>
    </row>
    <row spans="1:5" r="105">
      <c t="s" s="4" r="A105">
        <v>81</v>
      </c>
      <c t="n" s="6" r="B105">
        <v>242</v>
      </c>
      <c t="n" s="6" r="C105">
        <v>164</v>
      </c>
      <c t="n" s="6" r="D105">
        <v>465</v>
      </c>
      <c t="n" s="6" r="E105">
        <v>357</v>
      </c>
    </row>
    <row spans="1:5" r="106">
      <c t="s" s="4" r="A106">
        <v>82</v>
      </c>
      <c t="n" s="6" r="B106">
        <v>1074</v>
      </c>
      <c t="n" s="6" r="C106">
        <v>1098</v>
      </c>
      <c t="n" s="6" r="D106">
        <v>2172</v>
      </c>
      <c t="n" s="6" r="E106">
        <v>2182</v>
      </c>
    </row>
    <row spans="1:5" r="107">
      <c t="s" s="4" r="A107">
        <v>371</v>
      </c>
      <c t="n" s="6" r="B107">
        <v>497</v>
      </c>
      <c t="n" s="6" r="C107">
        <v>37</v>
      </c>
      <c t="n" s="6" r="D107">
        <v>446</v>
      </c>
      <c t="n" s="6" r="E107">
        <v>-416</v>
      </c>
    </row>
    <row spans="1:5" r="108">
      <c t="s" s="4" r="A108">
        <v>84</v>
      </c>
      <c t="n" s="6" r="B108">
        <v>738</v>
      </c>
      <c t="n" s="6" r="C108">
        <v>664</v>
      </c>
      <c t="n" s="6" r="D108">
        <v>1423</v>
      </c>
      <c t="n" s="6" r="E108">
        <v>1273</v>
      </c>
    </row>
    <row spans="1:5" r="109">
      <c t="s" s="4" r="A109">
        <v>85</v>
      </c>
      <c t="n" s="6" r="B109">
        <v>8818</v>
      </c>
      <c t="n" s="6" r="C109">
        <v>8388</v>
      </c>
      <c t="n" s="6" r="D109">
        <v>17183</v>
      </c>
      <c t="n" s="6" r="E109">
        <v>16186</v>
      </c>
    </row>
    <row spans="1:5" r="110">
      <c t="s" s="4" r="A110">
        <v>86</v>
      </c>
      <c t="n" s="6" r="B110">
        <v>1285</v>
      </c>
      <c t="n" s="6" r="C110">
        <v>586</v>
      </c>
      <c t="n" s="6" r="D110">
        <v>1620</v>
      </c>
      <c t="n" s="6" r="E110">
        <v>266</v>
      </c>
    </row>
    <row spans="1:5" r="111">
      <c t="s" s="3" r="A111">
        <v>87</v>
      </c>
    </row>
    <row spans="1:5" r="112">
      <c t="s" s="4" r="A112">
        <v>88</v>
      </c>
      <c t="n" s="6" r="B112">
        <v>423</v>
      </c>
      <c t="n" s="6" r="C112">
        <v>392</v>
      </c>
      <c t="n" s="6" r="D112">
        <v>797</v>
      </c>
      <c t="n" s="6" r="E112">
        <v>790</v>
      </c>
    </row>
    <row spans="1:5" r="113">
      <c t="s" s="4" r="A113">
        <v>89</v>
      </c>
      <c t="n" s="6" r="B113">
        <v>-262</v>
      </c>
      <c t="n" s="6" r="C113">
        <v>-311</v>
      </c>
      <c t="n" s="6" r="D113">
        <v>-537</v>
      </c>
      <c t="n" s="6" r="E113">
        <v>-522</v>
      </c>
    </row>
    <row spans="1:5" r="114">
      <c t="s" s="4" r="A114">
        <v>90</v>
      </c>
      <c t="n" s="6" r="B114">
        <v>-60</v>
      </c>
      <c t="n" s="6" r="C114">
        <v>-46</v>
      </c>
      <c t="n" s="6" r="D114">
        <v>-99</v>
      </c>
      <c t="n" s="6" r="E114">
        <v>-115</v>
      </c>
    </row>
    <row spans="1:5" r="115">
      <c t="s" s="4" r="A115">
        <v>91</v>
      </c>
      <c t="n" s="6" r="B115">
        <v>101</v>
      </c>
      <c t="n" s="6" r="C115">
        <v>35</v>
      </c>
      <c t="n" s="6" r="D115">
        <v>161</v>
      </c>
      <c t="n" s="6" r="E115">
        <v>153</v>
      </c>
    </row>
    <row spans="1:5" r="116">
      <c t="s" s="3" r="A116">
        <v>372</v>
      </c>
    </row>
    <row spans="1:5" r="117">
      <c t="s" s="4" r="A117">
        <v>93</v>
      </c>
      <c t="n" s="6" r="B117">
        <v>474</v>
      </c>
      <c t="n" s="6" r="C117">
        <v>452</v>
      </c>
      <c t="n" s="6" r="D117">
        <v>947</v>
      </c>
      <c t="n" s="6" r="E117">
        <v>903</v>
      </c>
    </row>
    <row spans="1:5" r="118">
      <c t="s" s="4" r="A118">
        <v>94</v>
      </c>
      <c t="n" s="6" r="B118">
        <v>-17</v>
      </c>
      <c t="n" s="6" r="C118">
        <v>-11</v>
      </c>
      <c t="n" s="6" r="D118">
        <v>-33</v>
      </c>
      <c t="n" s="6" r="E118">
        <v>-24</v>
      </c>
    </row>
    <row spans="1:5" r="119">
      <c t="s" s="4" r="A119">
        <v>95</v>
      </c>
      <c t="n" s="6" r="B119">
        <v>457</v>
      </c>
      <c t="n" s="6" r="C119">
        <v>441</v>
      </c>
      <c t="n" s="6" r="D119">
        <v>914</v>
      </c>
      <c t="n" s="6" r="E119">
        <v>879</v>
      </c>
    </row>
    <row spans="1:5" r="120">
      <c t="s" s="4" r="A120">
        <v>373</v>
      </c>
      <c t="n" s="6" r="B120">
        <v>0</v>
      </c>
      <c t="n" s="6" r="C120">
        <v>0</v>
      </c>
      <c t="n" s="6" r="D120">
        <v>0</v>
      </c>
      <c t="n" s="6" r="E120">
        <v>0</v>
      </c>
    </row>
    <row spans="1:5" r="121">
      <c t="s" s="4" r="A121">
        <v>96</v>
      </c>
      <c t="n" s="7" r="B121">
        <v>929</v>
      </c>
      <c t="n" s="7" r="C121">
        <v>180</v>
      </c>
      <c t="n" s="7" r="D121">
        <v>867</v>
      </c>
      <c t="n" s="7" r="E121">
        <v>-4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374</v>
      </c>
      <c t="s" s="2" r="B1">
        <v>73</v>
      </c>
      <c t="s" s="2" r="D1">
        <v>1</v>
      </c>
      <c t="s" s="2" r="F1">
        <v>375</v>
      </c>
    </row>
    <row spans="1:6" r="2">
      <c t="s" s="2" r="B2">
        <v>23</v>
      </c>
      <c t="s" s="2" r="C2">
        <v>74</v>
      </c>
      <c t="s" s="2" r="D2">
        <v>23</v>
      </c>
      <c t="s" s="2" r="E2">
        <v>74</v>
      </c>
      <c t="s" s="2" r="F2">
        <v>376</v>
      </c>
    </row>
    <row spans="1:6" r="3">
      <c t="s" s="3" r="A3">
        <v>105</v>
      </c>
    </row>
    <row spans="1:6" r="4">
      <c t="s" s="4" r="A4">
        <v>106</v>
      </c>
      <c t="n" s="7" r="B4">
        <v>11508000</v>
      </c>
      <c t="n" s="7" r="C4">
        <v>9845000</v>
      </c>
      <c t="n" s="7" r="D4">
        <v>10710000</v>
      </c>
      <c t="n" s="7" r="E4">
        <v>11420000</v>
      </c>
    </row>
    <row spans="1:6" r="5">
      <c t="s" s="3" r="A5">
        <v>377</v>
      </c>
    </row>
    <row spans="1:6" r="6">
      <c t="s" s="4" r="A6">
        <v>373</v>
      </c>
      <c t="n" s="6" r="B6">
        <v>0</v>
      </c>
      <c t="n" s="6" r="C6">
        <v>0</v>
      </c>
      <c t="n" s="6" r="D6">
        <v>0</v>
      </c>
      <c t="n" s="6" r="E6">
        <v>0</v>
      </c>
    </row>
    <row spans="1:6" r="7">
      <c t="s" s="4" r="A7">
        <v>378</v>
      </c>
      <c t="n" s="6" r="D7">
        <v>0</v>
      </c>
      <c t="n" s="6" r="E7">
        <v>0</v>
      </c>
    </row>
    <row spans="1:6" r="8">
      <c t="s" s="4" r="A8">
        <v>82</v>
      </c>
      <c t="n" s="6" r="D8">
        <v>32701000</v>
      </c>
      <c t="n" s="6" r="E8">
        <v>31652000</v>
      </c>
    </row>
    <row spans="1:6" r="9">
      <c t="s" s="4" r="A9">
        <v>108</v>
      </c>
      <c t="n" s="6" r="D9">
        <v>-336000</v>
      </c>
      <c t="n" s="6" r="E9">
        <v>50000</v>
      </c>
    </row>
    <row spans="1:6" r="10">
      <c t="s" s="3" r="A10">
        <v>109</v>
      </c>
    </row>
    <row spans="1:6" r="11">
      <c t="s" s="4" r="A11">
        <v>109</v>
      </c>
      <c t="n" s="6" r="D11">
        <v>-221000</v>
      </c>
      <c t="n" s="6" r="E11">
        <v>-3403000</v>
      </c>
    </row>
    <row spans="1:6" r="12">
      <c t="s" s="4" r="A12">
        <v>113</v>
      </c>
      <c t="n" s="6" r="D12">
        <v>16209000</v>
      </c>
      <c t="n" s="6" r="E12">
        <v>8630000</v>
      </c>
    </row>
    <row spans="1:6" r="13">
      <c t="s" s="4" r="A13">
        <v>114</v>
      </c>
      <c t="n" s="6" r="D13">
        <v>59063000</v>
      </c>
      <c t="n" s="6" r="E13">
        <v>48349000</v>
      </c>
    </row>
    <row spans="1:6" r="14">
      <c t="s" s="3" r="A14">
        <v>115</v>
      </c>
    </row>
    <row spans="1:6" r="15">
      <c t="s" s="4" r="A15">
        <v>116</v>
      </c>
      <c t="n" s="6" r="D15">
        <v>-116155000</v>
      </c>
      <c t="n" s="6" r="E15">
        <v>-75827000</v>
      </c>
    </row>
    <row spans="1:6" r="16">
      <c t="s" s="4" r="A16">
        <v>379</v>
      </c>
      <c t="n" s="6" r="E16">
        <v>0</v>
      </c>
    </row>
    <row spans="1:6" r="17">
      <c t="s" s="4" r="A17">
        <v>380</v>
      </c>
      <c t="n" s="6" r="D17">
        <v>0</v>
      </c>
      <c t="n" s="6" r="E17">
        <v>0</v>
      </c>
    </row>
    <row spans="1:6" r="18">
      <c t="s" s="4" r="A18">
        <v>381</v>
      </c>
      <c t="n" s="6" r="D18">
        <v>0</v>
      </c>
    </row>
    <row spans="1:6" r="19">
      <c t="s" s="4" r="A19">
        <v>382</v>
      </c>
      <c t="n" s="6" r="D19">
        <v>0</v>
      </c>
    </row>
    <row spans="1:6" r="20">
      <c t="s" s="4" r="A20">
        <v>383</v>
      </c>
      <c t="n" s="6" r="D20">
        <v>0</v>
      </c>
      <c t="n" s="6" r="E20">
        <v>0</v>
      </c>
    </row>
    <row spans="1:6" r="21">
      <c t="s" s="4" r="A21">
        <v>117</v>
      </c>
      <c t="n" s="6" r="D21">
        <v>495000</v>
      </c>
      <c t="n" s="6" r="E21">
        <v>0</v>
      </c>
    </row>
    <row spans="1:6" r="22">
      <c t="s" s="4" r="A22">
        <v>118</v>
      </c>
      <c t="n" s="6" r="D22">
        <v>-1065000</v>
      </c>
      <c t="n" s="6" r="E22">
        <v>-214000</v>
      </c>
    </row>
    <row spans="1:6" r="23">
      <c t="s" s="4" r="A23">
        <v>119</v>
      </c>
      <c t="n" s="6" r="D23">
        <v>-653000</v>
      </c>
      <c t="n" s="6" r="E23">
        <v>46000</v>
      </c>
    </row>
    <row spans="1:6" r="24">
      <c t="s" s="4" r="A24">
        <v>120</v>
      </c>
      <c t="n" s="6" r="D24">
        <v>-117378000</v>
      </c>
      <c t="n" s="6" r="E24">
        <v>-75995000</v>
      </c>
    </row>
    <row spans="1:6" r="25">
      <c t="s" s="3" r="A25">
        <v>384</v>
      </c>
    </row>
    <row spans="1:6" r="26">
      <c t="s" s="4" r="A26">
        <v>54</v>
      </c>
      <c t="n" s="6" r="D26">
        <v>103100000</v>
      </c>
      <c t="n" s="6" r="E26">
        <v>52500000</v>
      </c>
    </row>
    <row spans="1:6" r="27">
      <c t="s" s="4" r="A27">
        <v>122</v>
      </c>
      <c t="n" s="6" r="D27">
        <v>-61615000</v>
      </c>
      <c t="n" s="6" r="E27">
        <v>-5000000</v>
      </c>
    </row>
    <row spans="1:6" r="28">
      <c t="s" s="4" r="A28">
        <v>385</v>
      </c>
      <c t="n" s="6" r="D28">
        <v>-177000</v>
      </c>
      <c t="n" s="6" r="E28">
        <v>0</v>
      </c>
    </row>
    <row spans="1:6" r="29">
      <c t="s" s="4" r="A29">
        <v>386</v>
      </c>
      <c t="n" s="6" r="D29">
        <v>0</v>
      </c>
      <c t="n" s="6" r="E29">
        <v>0</v>
      </c>
    </row>
    <row spans="1:6" r="30">
      <c t="s" s="4" r="A30">
        <v>380</v>
      </c>
      <c t="n" s="6" r="D30">
        <v>0</v>
      </c>
      <c t="n" s="6" r="E30">
        <v>0</v>
      </c>
    </row>
    <row spans="1:6" r="31">
      <c t="s" s="4" r="A31">
        <v>387</v>
      </c>
      <c t="n" s="6" r="D31">
        <v>0</v>
      </c>
    </row>
    <row spans="1:6" r="32">
      <c t="s" s="4" r="A32">
        <v>388</v>
      </c>
      <c t="n" s="6" r="D32">
        <v>0</v>
      </c>
      <c t="n" s="6" r="E32">
        <v>0</v>
      </c>
    </row>
    <row spans="1:6" r="33">
      <c t="s" s="4" r="A33">
        <v>283</v>
      </c>
      <c t="n" s="6" r="D33">
        <v>49823000</v>
      </c>
      <c t="n" s="6" r="E33">
        <v>50000</v>
      </c>
    </row>
    <row spans="1:6" r="34">
      <c t="s" s="4" r="A34">
        <v>124</v>
      </c>
      <c t="n" s="6" r="D34">
        <v>-2463000</v>
      </c>
      <c t="n" s="6" r="E34">
        <v>-2554000</v>
      </c>
    </row>
    <row spans="1:6" r="35">
      <c t="s" s="4" r="A35">
        <v>125</v>
      </c>
      <c t="n" s="6" r="D35">
        <v>11463000</v>
      </c>
      <c t="n" s="6" r="E35">
        <v>6921000</v>
      </c>
    </row>
    <row spans="1:6" r="36">
      <c t="s" s="4" r="A36">
        <v>126</v>
      </c>
      <c t="n" s="6" r="D36">
        <v>-3472000</v>
      </c>
      <c t="n" s="6" r="E36">
        <v>-3316000</v>
      </c>
    </row>
    <row spans="1:6" r="37">
      <c t="s" s="4" r="A37">
        <v>389</v>
      </c>
      <c t="n" s="6" r="D37">
        <v>-16532000</v>
      </c>
      <c t="n" s="6" r="E37">
        <v>-16027000</v>
      </c>
    </row>
    <row spans="1:6" r="38">
      <c t="s" s="4" r="A38">
        <v>390</v>
      </c>
      <c t="n" s="6" r="D38">
        <v>0</v>
      </c>
      <c t="n" s="6" r="E38">
        <v>0</v>
      </c>
    </row>
    <row spans="1:6" r="39">
      <c t="s" s="4" r="A39">
        <v>128</v>
      </c>
      <c t="n" s="6" r="D39">
        <v>80304000</v>
      </c>
      <c t="n" s="6" r="E39">
        <v>32574000</v>
      </c>
    </row>
    <row spans="1:6" r="40">
      <c t="s" s="4" r="A40">
        <v>129</v>
      </c>
      <c t="n" s="6" r="D40">
        <v>21989000</v>
      </c>
      <c t="n" s="6" r="E40">
        <v>4928000</v>
      </c>
    </row>
    <row spans="1:6" r="41">
      <c t="s" s="4" r="A41">
        <v>130</v>
      </c>
      <c t="n" s="6" r="D41">
        <v>8837000</v>
      </c>
      <c t="n" s="6" r="E41">
        <v>19587000</v>
      </c>
    </row>
    <row spans="1:6" r="42">
      <c t="s" s="4" r="A42">
        <v>131</v>
      </c>
      <c t="n" s="6" r="B42">
        <v>30826000</v>
      </c>
      <c t="n" s="6" r="C42">
        <v>24515000</v>
      </c>
      <c t="n" s="6" r="D42">
        <v>30826000</v>
      </c>
      <c t="n" s="6" r="E42">
        <v>24515000</v>
      </c>
    </row>
    <row spans="1:6" r="43">
      <c t="s" s="4" r="A43">
        <v>369</v>
      </c>
    </row>
    <row spans="1:6" r="44">
      <c t="s" s="3" r="A44">
        <v>105</v>
      </c>
    </row>
    <row spans="1:6" r="45">
      <c t="s" s="4" r="A45">
        <v>106</v>
      </c>
      <c t="n" s="6" r="B45">
        <v>-11357000</v>
      </c>
      <c t="n" s="6" r="C45">
        <v>-9736000</v>
      </c>
      <c t="n" s="6" r="D45">
        <v>-10406000</v>
      </c>
      <c t="n" s="6" r="E45">
        <v>-11126000</v>
      </c>
    </row>
    <row spans="1:6" r="46">
      <c t="s" s="3" r="A46">
        <v>377</v>
      </c>
    </row>
    <row spans="1:6" r="47">
      <c t="s" s="4" r="A47">
        <v>373</v>
      </c>
      <c t="n" s="6" r="B47">
        <v>11371000</v>
      </c>
      <c t="n" s="6" r="C47">
        <v>9751000</v>
      </c>
      <c t="n" s="6" r="D47">
        <v>10434000</v>
      </c>
      <c t="n" s="6" r="E47">
        <v>11156000</v>
      </c>
    </row>
    <row spans="1:6" r="48">
      <c t="s" s="4" r="A48">
        <v>378</v>
      </c>
      <c t="n" s="6" r="D48">
        <v>-16532000</v>
      </c>
      <c t="n" s="6" r="E48">
        <v>-16027000</v>
      </c>
    </row>
    <row spans="1:6" r="49">
      <c t="s" s="4" r="A49">
        <v>82</v>
      </c>
      <c t="n" s="6" r="D49">
        <v>-48000</v>
      </c>
      <c t="n" s="6" r="E49">
        <v>-51000</v>
      </c>
    </row>
    <row spans="1:6" r="50">
      <c t="s" s="4" r="A50">
        <v>108</v>
      </c>
      <c t="n" s="6" r="D50">
        <v>0</v>
      </c>
      <c t="n" s="6" r="E50">
        <v>0</v>
      </c>
    </row>
    <row spans="1:6" r="51">
      <c t="s" s="3" r="A51">
        <v>109</v>
      </c>
    </row>
    <row spans="1:6" r="52">
      <c t="s" s="4" r="A52">
        <v>109</v>
      </c>
      <c t="n" s="6" r="D52">
        <v>0</v>
      </c>
      <c t="n" s="6" r="E52">
        <v>-94000</v>
      </c>
    </row>
    <row spans="1:6" r="53">
      <c t="s" s="4" r="A53">
        <v>113</v>
      </c>
      <c t="n" s="6" r="D53">
        <v>20000</v>
      </c>
      <c t="n" s="6" r="E53">
        <v>115000</v>
      </c>
    </row>
    <row spans="1:6" r="54">
      <c t="s" s="4" r="A54">
        <v>114</v>
      </c>
      <c t="n" s="6" r="D54">
        <v>-16532000</v>
      </c>
      <c t="n" s="6" r="E54">
        <v>-16027000</v>
      </c>
    </row>
    <row spans="1:6" r="55">
      <c t="s" s="3" r="A55">
        <v>115</v>
      </c>
    </row>
    <row spans="1:6" r="56">
      <c t="s" s="4" r="A56">
        <v>116</v>
      </c>
      <c t="n" s="6" r="D56">
        <v>0</v>
      </c>
      <c t="n" s="6" r="E56">
        <v>0</v>
      </c>
    </row>
    <row spans="1:6" r="57">
      <c t="s" s="4" r="A57">
        <v>379</v>
      </c>
      <c t="n" s="6" r="E57">
        <v>1000000</v>
      </c>
    </row>
    <row spans="1:6" r="58">
      <c t="s" s="4" r="A58">
        <v>380</v>
      </c>
      <c t="n" s="6" r="D58">
        <v>-27000</v>
      </c>
      <c t="n" s="6" r="E58">
        <v>1467000</v>
      </c>
    </row>
    <row spans="1:6" r="59">
      <c t="s" s="4" r="A59">
        <v>381</v>
      </c>
      <c t="n" s="6" r="D59">
        <v>-44100000</v>
      </c>
    </row>
    <row spans="1:6" r="60">
      <c t="s" s="4" r="A60">
        <v>382</v>
      </c>
      <c t="n" s="6" r="D60">
        <v>23215000</v>
      </c>
    </row>
    <row spans="1:6" r="61">
      <c t="s" s="4" r="A61">
        <v>383</v>
      </c>
      <c t="n" s="6" r="D61">
        <v>-544000</v>
      </c>
      <c t="n" s="6" r="E61">
        <v>-517000</v>
      </c>
    </row>
    <row spans="1:6" r="62">
      <c t="s" s="4" r="A62">
        <v>117</v>
      </c>
      <c t="n" s="6" r="D62">
        <v>0</v>
      </c>
    </row>
    <row spans="1:6" r="63">
      <c t="s" s="4" r="A63">
        <v>118</v>
      </c>
      <c t="n" s="6" r="D63">
        <v>0</v>
      </c>
      <c t="n" s="6" r="E63">
        <v>0</v>
      </c>
    </row>
    <row spans="1:6" r="64">
      <c t="s" s="4" r="A64">
        <v>119</v>
      </c>
      <c t="n" s="6" r="D64">
        <v>0</v>
      </c>
      <c t="n" s="6" r="E64">
        <v>0</v>
      </c>
    </row>
    <row spans="1:6" r="65">
      <c t="s" s="4" r="A65">
        <v>120</v>
      </c>
      <c t="n" s="6" r="D65">
        <v>-21456000</v>
      </c>
      <c t="n" s="6" r="E65">
        <v>1950000</v>
      </c>
    </row>
    <row spans="1:6" r="66">
      <c t="s" s="3" r="A66">
        <v>384</v>
      </c>
    </row>
    <row spans="1:6" r="67">
      <c t="s" s="4" r="A67">
        <v>54</v>
      </c>
      <c t="n" s="6" r="D67">
        <v>0</v>
      </c>
      <c t="n" s="6" r="E67">
        <v>0</v>
      </c>
    </row>
    <row spans="1:6" r="68">
      <c t="s" s="4" r="A68">
        <v>122</v>
      </c>
      <c t="n" s="6" r="D68">
        <v>0</v>
      </c>
      <c t="n" s="6" r="E68">
        <v>0</v>
      </c>
    </row>
    <row spans="1:6" r="69">
      <c t="s" s="4" r="A69">
        <v>386</v>
      </c>
      <c t="n" s="6" r="D69">
        <v>-23215000</v>
      </c>
      <c t="n" s="6" r="E69">
        <v>-1000000</v>
      </c>
    </row>
    <row spans="1:6" r="70">
      <c t="s" s="4" r="A70">
        <v>380</v>
      </c>
      <c t="n" s="6" r="D70">
        <v>27000</v>
      </c>
      <c t="n" s="6" r="E70">
        <v>-1467000</v>
      </c>
    </row>
    <row spans="1:6" r="71">
      <c t="s" s="4" r="A71">
        <v>387</v>
      </c>
      <c t="n" s="6" r="D71">
        <v>44100000</v>
      </c>
    </row>
    <row spans="1:6" r="72">
      <c t="s" s="4" r="A72">
        <v>388</v>
      </c>
      <c t="n" s="6" r="D72">
        <v>544000</v>
      </c>
      <c t="n" s="6" r="E72">
        <v>517000</v>
      </c>
    </row>
    <row spans="1:6" r="73">
      <c t="s" s="4" r="A73">
        <v>283</v>
      </c>
      <c t="n" s="6" r="D73">
        <v>0</v>
      </c>
      <c t="n" s="6" r="E73">
        <v>0</v>
      </c>
    </row>
    <row spans="1:6" r="74">
      <c t="s" s="4" r="A74">
        <v>124</v>
      </c>
      <c t="n" s="6" r="D74">
        <v>0</v>
      </c>
      <c t="n" s="6" r="E74">
        <v>0</v>
      </c>
    </row>
    <row spans="1:6" r="75">
      <c t="s" s="4" r="A75">
        <v>125</v>
      </c>
      <c t="n" s="6" r="D75">
        <v>0</v>
      </c>
      <c t="n" s="6" r="E75">
        <v>0</v>
      </c>
    </row>
    <row spans="1:6" r="76">
      <c t="s" s="4" r="A76">
        <v>126</v>
      </c>
      <c t="n" s="6" r="D76">
        <v>0</v>
      </c>
      <c t="n" s="6" r="E76">
        <v>0</v>
      </c>
    </row>
    <row spans="1:6" r="77">
      <c t="s" s="4" r="A77">
        <v>389</v>
      </c>
      <c t="n" s="6" r="D77">
        <v>0</v>
      </c>
      <c t="n" s="6" r="E77">
        <v>0</v>
      </c>
    </row>
    <row spans="1:6" r="78">
      <c t="s" s="4" r="A78">
        <v>390</v>
      </c>
      <c t="n" s="6" r="D78">
        <v>16532000</v>
      </c>
      <c t="n" s="6" r="E78">
        <v>16027000</v>
      </c>
    </row>
    <row spans="1:6" r="79">
      <c t="s" s="4" r="A79">
        <v>128</v>
      </c>
      <c t="n" s="6" r="D79">
        <v>37988000</v>
      </c>
      <c t="n" s="6" r="E79">
        <v>14077000</v>
      </c>
    </row>
    <row spans="1:6" r="80">
      <c t="s" s="4" r="A80">
        <v>129</v>
      </c>
      <c t="n" s="6" r="D80">
        <v>0</v>
      </c>
      <c t="n" s="6" r="E80">
        <v>0</v>
      </c>
    </row>
    <row spans="1:6" r="81">
      <c t="s" s="4" r="A81">
        <v>130</v>
      </c>
      <c t="n" s="6" r="D81">
        <v>0</v>
      </c>
      <c t="n" s="6" r="E81">
        <v>0</v>
      </c>
    </row>
    <row spans="1:6" r="82">
      <c t="s" s="4" r="A82">
        <v>131</v>
      </c>
      <c t="n" s="6" r="B82">
        <v>0</v>
      </c>
      <c t="n" s="6" r="C82">
        <v>0</v>
      </c>
      <c t="n" s="6" r="D82">
        <v>0</v>
      </c>
      <c t="n" s="6" r="E82">
        <v>0</v>
      </c>
    </row>
    <row spans="1:6" r="83">
      <c t="s" s="4" r="A83">
        <v>285</v>
      </c>
    </row>
    <row spans="1:6" r="84">
      <c t="s" s="3" r="A84">
        <v>105</v>
      </c>
    </row>
    <row spans="1:6" r="85">
      <c t="s" s="4" r="A85">
        <v>106</v>
      </c>
      <c t="n" s="6" r="B85">
        <v>11508000</v>
      </c>
      <c t="n" s="6" r="C85">
        <v>9845000</v>
      </c>
      <c t="n" s="6" r="D85">
        <v>10710000</v>
      </c>
      <c t="n" s="6" r="E85">
        <v>11420000</v>
      </c>
    </row>
    <row spans="1:6" r="86">
      <c t="s" s="3" r="A86">
        <v>377</v>
      </c>
    </row>
    <row spans="1:6" r="87">
      <c t="s" s="4" r="A87">
        <v>373</v>
      </c>
      <c t="n" s="6" r="B87">
        <v>-11371000</v>
      </c>
      <c t="n" s="6" r="C87">
        <v>-9751000</v>
      </c>
      <c t="n" s="6" r="D87">
        <v>-10434000</v>
      </c>
      <c t="n" s="6" r="E87">
        <v>-11156000</v>
      </c>
    </row>
    <row spans="1:6" r="88">
      <c t="s" s="4" r="A88">
        <v>378</v>
      </c>
      <c t="n" s="6" r="D88">
        <v>16532000</v>
      </c>
      <c t="n" s="6" r="E88">
        <v>16027000</v>
      </c>
    </row>
    <row spans="1:6" r="89">
      <c t="s" s="4" r="A89">
        <v>82</v>
      </c>
      <c t="n" s="6" r="D89">
        <v>114000</v>
      </c>
      <c t="n" s="6" r="E89">
        <v>114000</v>
      </c>
    </row>
    <row spans="1:6" r="90">
      <c t="s" s="4" r="A90">
        <v>108</v>
      </c>
      <c t="n" s="6" r="D90">
        <v>0</v>
      </c>
      <c t="n" s="6" r="E90">
        <v>0</v>
      </c>
    </row>
    <row spans="1:6" r="91">
      <c t="s" s="3" r="A91">
        <v>109</v>
      </c>
    </row>
    <row spans="1:6" r="92">
      <c t="s" s="4" r="A92">
        <v>109</v>
      </c>
      <c t="n" s="6" r="D92">
        <v>-218000</v>
      </c>
      <c t="n" s="6" r="E92">
        <v>-1049000</v>
      </c>
    </row>
    <row spans="1:6" r="93">
      <c t="s" s="4" r="A93">
        <v>113</v>
      </c>
      <c t="n" s="6" r="D93">
        <v>892000</v>
      </c>
      <c t="n" s="6" r="E93">
        <v>1897000</v>
      </c>
    </row>
    <row spans="1:6" r="94">
      <c t="s" s="4" r="A94">
        <v>114</v>
      </c>
      <c t="n" s="6" r="D94">
        <v>17596000</v>
      </c>
      <c t="n" s="6" r="E94">
        <v>17253000</v>
      </c>
    </row>
    <row spans="1:6" r="95">
      <c t="s" s="3" r="A95">
        <v>115</v>
      </c>
    </row>
    <row spans="1:6" r="96">
      <c t="s" s="4" r="A96">
        <v>116</v>
      </c>
      <c t="n" s="6" r="D96">
        <v>0</v>
      </c>
      <c t="n" s="6" r="E96">
        <v>0</v>
      </c>
    </row>
    <row spans="1:6" r="97">
      <c t="s" s="4" r="A97">
        <v>379</v>
      </c>
      <c t="n" s="6" r="E97">
        <v>-1000000</v>
      </c>
    </row>
    <row spans="1:6" r="98">
      <c t="s" s="4" r="A98">
        <v>380</v>
      </c>
      <c t="n" s="6" r="D98">
        <v>-561000</v>
      </c>
      <c t="n" s="6" r="E98">
        <v>-4234000</v>
      </c>
    </row>
    <row spans="1:6" r="99">
      <c t="s" s="4" r="A99">
        <v>381</v>
      </c>
      <c t="n" s="6" r="D99">
        <v>2000000</v>
      </c>
    </row>
    <row spans="1:6" r="100">
      <c t="s" s="4" r="A100">
        <v>382</v>
      </c>
      <c t="n" s="6" r="D100">
        <v>-2615000</v>
      </c>
    </row>
    <row spans="1:6" r="101">
      <c t="s" s="4" r="A101">
        <v>383</v>
      </c>
      <c t="n" s="6" r="D101">
        <v>544000</v>
      </c>
      <c t="n" s="6" r="E101">
        <v>517000</v>
      </c>
    </row>
    <row spans="1:6" r="102">
      <c t="s" s="4" r="A102">
        <v>117</v>
      </c>
      <c t="n" s="6" r="D102">
        <v>0</v>
      </c>
    </row>
    <row spans="1:6" r="103">
      <c t="s" s="4" r="A103">
        <v>118</v>
      </c>
      <c t="n" s="6" r="D103">
        <v>0</v>
      </c>
      <c t="n" s="6" r="E103">
        <v>0</v>
      </c>
    </row>
    <row spans="1:6" r="104">
      <c t="s" s="4" r="A104">
        <v>119</v>
      </c>
      <c t="n" s="6" r="D104">
        <v>0</v>
      </c>
      <c t="n" s="6" r="E104">
        <v>0</v>
      </c>
    </row>
    <row spans="1:6" r="105">
      <c t="s" s="4" r="A105">
        <v>120</v>
      </c>
      <c t="n" s="6" r="D105">
        <v>-632000</v>
      </c>
      <c t="n" s="6" r="E105">
        <v>-4717000</v>
      </c>
    </row>
    <row spans="1:6" r="106">
      <c t="s" s="3" r="A106">
        <v>384</v>
      </c>
    </row>
    <row spans="1:6" r="107">
      <c t="s" s="4" r="A107">
        <v>54</v>
      </c>
      <c t="n" s="6" r="D107">
        <v>42100000</v>
      </c>
      <c t="n" s="6" r="E107">
        <v>2500000</v>
      </c>
    </row>
    <row spans="1:6" r="108">
      <c t="s" s="4" r="A108">
        <v>122</v>
      </c>
      <c t="n" s="6" r="D108">
        <v>-20615000</v>
      </c>
      <c t="n" s="6" r="E108">
        <v>0</v>
      </c>
    </row>
    <row spans="1:6" r="109">
      <c t="s" s="4" r="A109">
        <v>386</v>
      </c>
      <c t="n" s="6" r="D109">
        <v>20600000</v>
      </c>
      <c t="n" s="6" r="E109">
        <v>0</v>
      </c>
    </row>
    <row spans="1:6" r="110">
      <c t="s" s="4" r="A110">
        <v>380</v>
      </c>
      <c t="n" s="6" r="D110">
        <v>0</v>
      </c>
      <c t="n" s="6" r="E110">
        <v>102000</v>
      </c>
    </row>
    <row spans="1:6" r="111">
      <c t="s" s="4" r="A111">
        <v>387</v>
      </c>
      <c t="n" s="6" r="D111">
        <v>-42100000</v>
      </c>
    </row>
    <row spans="1:6" r="112">
      <c t="s" s="4" r="A112">
        <v>388</v>
      </c>
      <c t="n" s="6" r="D112">
        <v>0</v>
      </c>
      <c t="n" s="6" r="E112">
        <v>0</v>
      </c>
    </row>
    <row spans="1:6" r="113">
      <c t="s" s="4" r="A113">
        <v>283</v>
      </c>
      <c t="n" s="6" r="D113">
        <v>0</v>
      </c>
      <c t="n" s="6" r="E113">
        <v>0</v>
      </c>
    </row>
    <row spans="1:6" r="114">
      <c t="s" s="4" r="A114">
        <v>124</v>
      </c>
      <c t="n" s="6" r="D114">
        <v>0</v>
      </c>
      <c t="n" s="6" r="E114">
        <v>0</v>
      </c>
    </row>
    <row spans="1:6" r="115">
      <c t="s" s="4" r="A115">
        <v>125</v>
      </c>
      <c t="n" s="6" r="D115">
        <v>0</v>
      </c>
      <c t="n" s="6" r="E115">
        <v>0</v>
      </c>
    </row>
    <row spans="1:6" r="116">
      <c t="s" s="4" r="A116">
        <v>126</v>
      </c>
      <c t="n" s="6" r="D116">
        <v>0</v>
      </c>
      <c t="n" s="6" r="E116">
        <v>0</v>
      </c>
    </row>
    <row spans="1:6" r="117">
      <c t="s" s="4" r="A117">
        <v>389</v>
      </c>
      <c t="n" s="6" r="D117">
        <v>0</v>
      </c>
      <c t="n" s="6" r="E117">
        <v>-16027000</v>
      </c>
    </row>
    <row spans="1:6" r="118">
      <c t="s" s="4" r="A118">
        <v>390</v>
      </c>
      <c t="n" s="6" r="D118">
        <v>-16532000</v>
      </c>
      <c t="n" s="7" r="F118">
        <v>0</v>
      </c>
    </row>
    <row spans="1:6" r="119">
      <c t="s" s="4" r="A119">
        <v>128</v>
      </c>
      <c t="n" s="6" r="D119">
        <v>-16547000</v>
      </c>
      <c t="n" s="6" r="E119">
        <v>-13425000</v>
      </c>
    </row>
    <row spans="1:6" r="120">
      <c t="s" s="4" r="A120">
        <v>129</v>
      </c>
      <c t="n" s="6" r="D120">
        <v>417000</v>
      </c>
      <c t="n" s="6" r="E120">
        <v>-889000</v>
      </c>
    </row>
    <row spans="1:6" r="121">
      <c t="s" s="4" r="A121">
        <v>130</v>
      </c>
      <c t="n" s="6" r="D121">
        <v>582000</v>
      </c>
      <c t="n" s="6" r="E121">
        <v>4108000</v>
      </c>
    </row>
    <row spans="1:6" r="122">
      <c t="s" s="4" r="A122">
        <v>131</v>
      </c>
      <c t="n" s="6" r="B122">
        <v>999000</v>
      </c>
      <c t="n" s="6" r="C122">
        <v>3219000</v>
      </c>
      <c t="n" s="6" r="D122">
        <v>999000</v>
      </c>
      <c t="n" s="6" r="E122">
        <v>3219000</v>
      </c>
    </row>
    <row spans="1:6" r="123">
      <c t="s" s="4" r="A123">
        <v>284</v>
      </c>
    </row>
    <row spans="1:6" r="124">
      <c t="s" s="3" r="A124">
        <v>105</v>
      </c>
    </row>
    <row spans="1:6" r="125">
      <c t="s" s="4" r="A125">
        <v>106</v>
      </c>
      <c t="n" s="6" r="B125">
        <v>10428000</v>
      </c>
      <c t="n" s="6" r="C125">
        <v>9556000</v>
      </c>
      <c t="n" s="6" r="D125">
        <v>9539000</v>
      </c>
      <c t="n" s="6" r="E125">
        <v>11586000</v>
      </c>
    </row>
    <row spans="1:6" r="126">
      <c t="s" s="3" r="A126">
        <v>377</v>
      </c>
    </row>
    <row spans="1:6" r="127">
      <c t="s" s="4" r="A127">
        <v>373</v>
      </c>
      <c t="n" s="6" r="B127">
        <v>0</v>
      </c>
      <c t="n" s="6" r="C127">
        <v>0</v>
      </c>
      <c t="n" s="6" r="D127">
        <v>0</v>
      </c>
      <c t="n" s="6" r="E127">
        <v>0</v>
      </c>
    </row>
    <row spans="1:6" r="128">
      <c t="s" s="4" r="A128">
        <v>378</v>
      </c>
      <c t="n" s="6" r="D128">
        <v>0</v>
      </c>
      <c t="n" s="6" r="E128">
        <v>0</v>
      </c>
    </row>
    <row spans="1:6" r="129">
      <c t="s" s="4" r="A129">
        <v>82</v>
      </c>
      <c t="n" s="6" r="D129">
        <v>30372000</v>
      </c>
      <c t="n" s="6" r="E129">
        <v>29170000</v>
      </c>
    </row>
    <row spans="1:6" r="130">
      <c t="s" s="4" r="A130">
        <v>108</v>
      </c>
      <c t="n" s="6" r="D130">
        <v>-336000</v>
      </c>
      <c t="n" s="6" r="E130">
        <v>50000</v>
      </c>
    </row>
    <row spans="1:6" r="131">
      <c t="s" s="3" r="A131">
        <v>109</v>
      </c>
    </row>
    <row spans="1:6" r="132">
      <c t="s" s="4" r="A132">
        <v>109</v>
      </c>
      <c t="n" s="6" r="D132">
        <v>-987000</v>
      </c>
      <c t="n" s="6" r="E132">
        <v>-9161000</v>
      </c>
    </row>
    <row spans="1:6" r="133">
      <c t="s" s="4" r="A133">
        <v>113</v>
      </c>
      <c t="n" s="6" r="D133">
        <v>14567000</v>
      </c>
      <c t="n" s="6" r="E133">
        <v>12057000</v>
      </c>
    </row>
    <row spans="1:6" r="134">
      <c t="s" s="4" r="A134">
        <v>114</v>
      </c>
      <c t="n" s="6" r="D134">
        <v>53155000</v>
      </c>
      <c t="n" s="6" r="E134">
        <v>43702000</v>
      </c>
    </row>
    <row spans="1:6" r="135">
      <c t="s" s="3" r="A135">
        <v>115</v>
      </c>
    </row>
    <row spans="1:6" r="136">
      <c t="s" s="4" r="A136">
        <v>116</v>
      </c>
      <c t="n" s="6" r="D136">
        <v>-113894000</v>
      </c>
      <c t="n" s="6" r="E136">
        <v>-72872000</v>
      </c>
    </row>
    <row spans="1:6" r="137">
      <c t="s" s="4" r="A137">
        <v>379</v>
      </c>
      <c t="n" s="6" r="E137">
        <v>0</v>
      </c>
    </row>
    <row spans="1:6" r="138">
      <c t="s" s="4" r="A138">
        <v>380</v>
      </c>
      <c t="n" s="6" r="D138">
        <v>787000</v>
      </c>
      <c t="n" s="6" r="E138">
        <v>2885000</v>
      </c>
    </row>
    <row spans="1:6" r="139">
      <c t="s" s="4" r="A139">
        <v>381</v>
      </c>
      <c t="n" s="6" r="D139">
        <v>42100000</v>
      </c>
    </row>
    <row spans="1:6" r="140">
      <c t="s" s="4" r="A140">
        <v>382</v>
      </c>
      <c t="n" s="6" r="D140">
        <v>-20600000</v>
      </c>
    </row>
    <row spans="1:6" r="141">
      <c t="s" s="4" r="A141">
        <v>383</v>
      </c>
      <c t="n" s="6" r="D141">
        <v>0</v>
      </c>
      <c t="n" s="6" r="E141">
        <v>0</v>
      </c>
    </row>
    <row spans="1:6" r="142">
      <c t="s" s="4" r="A142">
        <v>117</v>
      </c>
      <c t="n" s="6" r="D142">
        <v>495000</v>
      </c>
    </row>
    <row spans="1:6" r="143">
      <c t="s" s="4" r="A143">
        <v>118</v>
      </c>
      <c t="n" s="6" r="D143">
        <v>-1065000</v>
      </c>
      <c t="n" s="6" r="E143">
        <v>-214000</v>
      </c>
    </row>
    <row spans="1:6" r="144">
      <c t="s" s="4" r="A144">
        <v>119</v>
      </c>
      <c t="n" s="6" r="D144">
        <v>-653000</v>
      </c>
      <c t="n" s="6" r="E144">
        <v>46000</v>
      </c>
    </row>
    <row spans="1:6" r="145">
      <c t="s" s="4" r="A145">
        <v>120</v>
      </c>
      <c t="n" s="6" r="D145">
        <v>-92830000</v>
      </c>
      <c t="n" s="6" r="E145">
        <v>-70155000</v>
      </c>
    </row>
    <row spans="1:6" r="146">
      <c t="s" s="3" r="A146">
        <v>384</v>
      </c>
    </row>
    <row spans="1:6" r="147">
      <c t="s" s="4" r="A147">
        <v>54</v>
      </c>
      <c t="n" s="6" r="D147">
        <v>61000000</v>
      </c>
      <c t="n" s="6" r="E147">
        <v>50000000</v>
      </c>
    </row>
    <row spans="1:6" r="148">
      <c t="s" s="4" r="A148">
        <v>122</v>
      </c>
      <c t="n" s="6" r="D148">
        <v>-41000000</v>
      </c>
      <c t="n" s="6" r="E148">
        <v>-5000000</v>
      </c>
    </row>
    <row spans="1:6" r="149">
      <c t="s" s="4" r="A149">
        <v>386</v>
      </c>
      <c t="n" s="6" r="D149">
        <v>0</v>
      </c>
      <c t="n" s="6" r="E149">
        <v>0</v>
      </c>
    </row>
    <row spans="1:6" r="150">
      <c t="s" s="4" r="A150">
        <v>380</v>
      </c>
      <c t="n" s="6" r="D150">
        <v>651000</v>
      </c>
      <c t="n" s="6" r="E150">
        <v>2077000</v>
      </c>
    </row>
    <row spans="1:6" r="151">
      <c t="s" s="4" r="A151">
        <v>387</v>
      </c>
      <c t="n" s="6" r="D151">
        <v>0</v>
      </c>
    </row>
    <row spans="1:6" r="152">
      <c t="s" s="4" r="A152">
        <v>388</v>
      </c>
      <c t="n" s="6" r="D152">
        <v>0</v>
      </c>
      <c t="n" s="7" r="F152">
        <v>0</v>
      </c>
    </row>
    <row spans="1:6" r="153">
      <c t="s" s="4" r="A153">
        <v>283</v>
      </c>
      <c t="n" s="6" r="D153">
        <v>49823000</v>
      </c>
      <c t="n" s="6" r="E153">
        <v>0</v>
      </c>
    </row>
    <row spans="1:6" r="154">
      <c t="s" s="4" r="A154">
        <v>124</v>
      </c>
      <c t="n" s="6" r="D154">
        <v>-2287000</v>
      </c>
      <c t="n" s="6" r="E154">
        <v>-2310000</v>
      </c>
    </row>
    <row spans="1:6" r="155">
      <c t="s" s="4" r="A155">
        <v>125</v>
      </c>
      <c t="n" s="6" r="D155">
        <v>11413000</v>
      </c>
      <c t="n" s="6" r="E155">
        <v>6881000</v>
      </c>
    </row>
    <row spans="1:6" r="156">
      <c t="s" s="4" r="A156">
        <v>126</v>
      </c>
      <c t="n" s="6" r="D156">
        <v>-3454000</v>
      </c>
      <c t="n" s="6" r="E156">
        <v>-3284000</v>
      </c>
    </row>
    <row spans="1:6" r="157">
      <c t="s" s="4" r="A157">
        <v>389</v>
      </c>
      <c t="n" s="6" r="D157">
        <v>-16135000</v>
      </c>
      <c t="n" s="6" r="E157">
        <v>0</v>
      </c>
    </row>
    <row spans="1:6" r="158">
      <c t="s" s="4" r="A158">
        <v>390</v>
      </c>
      <c t="n" s="6" r="D158">
        <v>0</v>
      </c>
      <c t="n" s="6" r="E158">
        <v>-15867000</v>
      </c>
    </row>
    <row spans="1:6" r="159">
      <c t="s" s="4" r="A159">
        <v>128</v>
      </c>
      <c t="n" s="6" r="D159">
        <v>60011000</v>
      </c>
      <c t="n" s="6" r="E159">
        <v>32497000</v>
      </c>
    </row>
    <row spans="1:6" r="160">
      <c t="s" s="4" r="A160">
        <v>129</v>
      </c>
      <c t="n" s="6" r="D160">
        <v>20336000</v>
      </c>
      <c t="n" s="6" r="E160">
        <v>6044000</v>
      </c>
    </row>
    <row spans="1:6" r="161">
      <c t="s" s="4" r="A161">
        <v>130</v>
      </c>
      <c t="n" s="6" r="D161">
        <v>4270000</v>
      </c>
      <c t="n" s="6" r="E161">
        <v>13929000</v>
      </c>
    </row>
    <row spans="1:6" r="162">
      <c t="s" s="4" r="A162">
        <v>131</v>
      </c>
      <c t="n" s="6" r="B162">
        <v>24606000</v>
      </c>
      <c t="n" s="6" r="C162">
        <v>19973000</v>
      </c>
      <c t="n" s="6" r="D162">
        <v>24606000</v>
      </c>
      <c t="n" s="6" r="E162">
        <v>19973000</v>
      </c>
    </row>
    <row spans="1:6" r="163">
      <c t="s" s="4" r="A163">
        <v>355</v>
      </c>
    </row>
    <row spans="1:6" r="164">
      <c t="s" s="3" r="A164">
        <v>105</v>
      </c>
    </row>
    <row spans="1:6" r="165">
      <c t="s" s="4" r="A165">
        <v>106</v>
      </c>
      <c t="n" s="6" r="B165">
        <v>929000</v>
      </c>
      <c t="n" s="6" r="C165">
        <v>180000</v>
      </c>
      <c t="n" s="6" r="D165">
        <v>867000</v>
      </c>
      <c t="n" s="6" r="E165">
        <v>-460000</v>
      </c>
    </row>
    <row spans="1:6" r="166">
      <c t="s" s="3" r="A166">
        <v>377</v>
      </c>
    </row>
    <row spans="1:6" r="167">
      <c t="s" s="4" r="A167">
        <v>373</v>
      </c>
      <c t="n" s="6" r="B167">
        <v>0</v>
      </c>
      <c t="n" s="6" r="C167">
        <v>0</v>
      </c>
      <c t="n" s="6" r="D167">
        <v>0</v>
      </c>
      <c t="n" s="6" r="E167">
        <v>0</v>
      </c>
    </row>
    <row spans="1:6" r="168">
      <c t="s" s="4" r="A168">
        <v>378</v>
      </c>
      <c t="n" s="6" r="D168">
        <v>0</v>
      </c>
      <c t="n" s="6" r="E168">
        <v>0</v>
      </c>
    </row>
    <row spans="1:6" r="169">
      <c t="s" s="4" r="A169">
        <v>82</v>
      </c>
      <c t="n" s="6" r="D169">
        <v>2263000</v>
      </c>
      <c t="n" s="6" r="E169">
        <v>2419000</v>
      </c>
    </row>
    <row spans="1:6" r="170">
      <c t="s" s="4" r="A170">
        <v>108</v>
      </c>
      <c t="n" s="6" r="D170">
        <v>0</v>
      </c>
      <c t="n" s="6" r="E170">
        <v>0</v>
      </c>
    </row>
    <row spans="1:6" r="171">
      <c t="s" s="3" r="A171">
        <v>109</v>
      </c>
    </row>
    <row spans="1:6" r="172">
      <c t="s" s="4" r="A172">
        <v>109</v>
      </c>
      <c t="n" s="6" r="D172">
        <v>984000</v>
      </c>
      <c t="n" s="6" r="E172">
        <v>6901000</v>
      </c>
    </row>
    <row spans="1:6" r="173">
      <c t="s" s="4" r="A173">
        <v>113</v>
      </c>
      <c t="n" s="6" r="D173">
        <v>730000</v>
      </c>
      <c t="n" s="6" r="E173">
        <v>-5439000</v>
      </c>
    </row>
    <row spans="1:6" r="174">
      <c t="s" s="4" r="A174">
        <v>114</v>
      </c>
      <c t="n" s="6" r="D174">
        <v>4844000</v>
      </c>
      <c t="n" s="6" r="E174">
        <v>3421000</v>
      </c>
    </row>
    <row spans="1:6" r="175">
      <c t="s" s="3" r="A175">
        <v>115</v>
      </c>
    </row>
    <row spans="1:6" r="176">
      <c t="s" s="4" r="A176">
        <v>116</v>
      </c>
      <c t="n" s="6" r="D176">
        <v>-2261000</v>
      </c>
      <c t="n" s="6" r="E176">
        <v>-2955000</v>
      </c>
    </row>
    <row spans="1:6" r="177">
      <c t="s" s="4" r="A177">
        <v>379</v>
      </c>
      <c t="n" s="6" r="E177">
        <v>0</v>
      </c>
    </row>
    <row spans="1:6" r="178">
      <c t="s" s="4" r="A178">
        <v>380</v>
      </c>
      <c t="n" s="6" r="D178">
        <v>-199000</v>
      </c>
      <c t="n" s="6" r="E178">
        <v>-118000</v>
      </c>
    </row>
    <row spans="1:6" r="179">
      <c t="s" s="4" r="A179">
        <v>381</v>
      </c>
      <c t="n" s="6" r="D179">
        <v>0</v>
      </c>
    </row>
    <row spans="1:6" r="180">
      <c t="s" s="4" r="A180">
        <v>382</v>
      </c>
      <c t="n" s="6" r="D180">
        <v>0</v>
      </c>
    </row>
    <row spans="1:6" r="181">
      <c t="s" s="4" r="A181">
        <v>383</v>
      </c>
      <c t="n" s="6" r="D181">
        <v>0</v>
      </c>
      <c t="n" s="6" r="E181">
        <v>0</v>
      </c>
    </row>
    <row spans="1:6" r="182">
      <c t="s" s="4" r="A182">
        <v>117</v>
      </c>
      <c t="n" s="6" r="D182">
        <v>0</v>
      </c>
    </row>
    <row spans="1:6" r="183">
      <c t="s" s="4" r="A183">
        <v>118</v>
      </c>
      <c t="n" s="6" r="D183">
        <v>0</v>
      </c>
      <c t="n" s="6" r="E183">
        <v>0</v>
      </c>
    </row>
    <row spans="1:6" r="184">
      <c t="s" s="4" r="A184">
        <v>119</v>
      </c>
      <c t="n" s="6" r="D184">
        <v>0</v>
      </c>
      <c t="n" s="6" r="E184">
        <v>0</v>
      </c>
    </row>
    <row spans="1:6" r="185">
      <c t="s" s="4" r="A185">
        <v>120</v>
      </c>
      <c t="n" s="6" r="D185">
        <v>-2460000</v>
      </c>
      <c t="n" s="6" r="E185">
        <v>-3073000</v>
      </c>
    </row>
    <row spans="1:6" r="186">
      <c t="s" s="3" r="A186">
        <v>384</v>
      </c>
    </row>
    <row spans="1:6" r="187">
      <c t="s" s="4" r="A187">
        <v>54</v>
      </c>
      <c t="n" s="6" r="D187">
        <v>0</v>
      </c>
      <c t="n" s="6" r="E187">
        <v>0</v>
      </c>
    </row>
    <row spans="1:6" r="188">
      <c t="s" s="4" r="A188">
        <v>122</v>
      </c>
      <c t="n" s="6" r="D188">
        <v>0</v>
      </c>
      <c t="n" s="6" r="E188">
        <v>0</v>
      </c>
    </row>
    <row spans="1:6" r="189">
      <c t="s" s="4" r="A189">
        <v>386</v>
      </c>
      <c t="n" s="6" r="D189">
        <v>2615000</v>
      </c>
      <c t="n" s="6" r="E189">
        <v>1000000</v>
      </c>
    </row>
    <row spans="1:6" r="190">
      <c t="s" s="4" r="A190">
        <v>380</v>
      </c>
      <c t="n" s="6" r="D190">
        <v>-678000</v>
      </c>
      <c t="n" s="6" r="E190">
        <v>-712000</v>
      </c>
    </row>
    <row spans="1:6" r="191">
      <c t="s" s="4" r="A191">
        <v>387</v>
      </c>
      <c t="n" s="6" r="D191">
        <v>-2000000</v>
      </c>
    </row>
    <row spans="1:6" r="192">
      <c t="s" s="4" r="A192">
        <v>388</v>
      </c>
      <c t="n" s="6" r="D192">
        <v>-544000</v>
      </c>
      <c t="n" s="6" r="E192">
        <v>-517000</v>
      </c>
    </row>
    <row spans="1:6" r="193">
      <c t="s" s="4" r="A193">
        <v>283</v>
      </c>
      <c t="n" s="6" r="D193">
        <v>0</v>
      </c>
      <c t="n" s="6" r="E193">
        <v>50000</v>
      </c>
    </row>
    <row spans="1:6" r="194">
      <c t="s" s="4" r="A194">
        <v>124</v>
      </c>
      <c t="n" s="6" r="D194">
        <v>-176000</v>
      </c>
      <c t="n" s="6" r="E194">
        <v>-244000</v>
      </c>
    </row>
    <row spans="1:6" r="195">
      <c t="s" s="4" r="A195">
        <v>125</v>
      </c>
      <c t="n" s="6" r="D195">
        <v>50000</v>
      </c>
      <c t="n" s="6" r="E195">
        <v>40000</v>
      </c>
    </row>
    <row spans="1:6" r="196">
      <c t="s" s="4" r="A196">
        <v>126</v>
      </c>
      <c t="n" s="6" r="D196">
        <v>-18000</v>
      </c>
      <c t="n" s="6" r="E196">
        <v>-32000</v>
      </c>
    </row>
    <row spans="1:6" r="197">
      <c t="s" s="4" r="A197">
        <v>389</v>
      </c>
      <c t="n" s="6" r="D197">
        <v>-397000</v>
      </c>
      <c t="n" s="6" r="E197">
        <v>0</v>
      </c>
    </row>
    <row spans="1:6" r="198">
      <c t="s" s="4" r="A198">
        <v>390</v>
      </c>
      <c t="n" s="6" r="D198">
        <v>0</v>
      </c>
      <c t="n" s="6" r="E198">
        <v>-160000</v>
      </c>
    </row>
    <row spans="1:6" r="199">
      <c t="s" s="4" r="A199">
        <v>128</v>
      </c>
      <c t="n" s="6" r="D199">
        <v>-1148000</v>
      </c>
      <c t="n" s="6" r="E199">
        <v>-575000</v>
      </c>
    </row>
    <row spans="1:6" r="200">
      <c t="s" s="4" r="A200">
        <v>129</v>
      </c>
      <c t="n" s="6" r="D200">
        <v>1236000</v>
      </c>
      <c t="n" s="6" r="E200">
        <v>-227000</v>
      </c>
    </row>
    <row spans="1:6" r="201">
      <c t="s" s="4" r="A201">
        <v>130</v>
      </c>
      <c t="n" s="6" r="D201">
        <v>3985000</v>
      </c>
      <c t="n" s="6" r="E201">
        <v>1550000</v>
      </c>
    </row>
    <row spans="1:6" r="202">
      <c t="s" s="4" r="A202">
        <v>131</v>
      </c>
      <c t="n" s="7" r="B202">
        <v>5221000</v>
      </c>
      <c t="n" s="7" r="C202">
        <v>1323000</v>
      </c>
      <c t="n" s="7" r="D202">
        <v>5221000</v>
      </c>
      <c t="n" s="7" r="E202">
        <v>132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3</v>
      </c>
      <c t="s" s="2" r="C2">
        <v>74</v>
      </c>
    </row>
    <row spans="1:3" r="3">
      <c t="s" s="3" r="A3">
        <v>105</v>
      </c>
    </row>
    <row spans="1:3" r="4">
      <c t="s" s="4" r="A4">
        <v>106</v>
      </c>
      <c t="n" s="7" r="B4">
        <v>10710</v>
      </c>
      <c t="n" s="7" r="C4">
        <v>11420</v>
      </c>
    </row>
    <row spans="1:3" r="5">
      <c t="s" s="3" r="A5">
        <v>107</v>
      </c>
    </row>
    <row spans="1:3" r="6">
      <c t="s" s="4" r="A6">
        <v>82</v>
      </c>
      <c t="n" s="6" r="B6">
        <v>32701</v>
      </c>
      <c t="n" s="6" r="C6">
        <v>31652</v>
      </c>
    </row>
    <row spans="1:3" r="7">
      <c t="s" s="4" r="A7">
        <v>108</v>
      </c>
      <c t="n" s="6" r="B7">
        <v>-336</v>
      </c>
      <c t="n" s="6" r="C7">
        <v>50</v>
      </c>
    </row>
    <row spans="1:3" r="8">
      <c t="s" s="3" r="A8">
        <v>109</v>
      </c>
    </row>
    <row spans="1:3" r="9">
      <c t="s" s="4" r="A9">
        <v>110</v>
      </c>
      <c t="n" s="6" r="B9">
        <v>-561</v>
      </c>
      <c t="n" s="6" r="C9">
        <v>-7511</v>
      </c>
    </row>
    <row spans="1:3" r="10">
      <c t="s" s="4" r="A10">
        <v>55</v>
      </c>
      <c t="n" s="6" r="B10">
        <v>4745</v>
      </c>
      <c t="n" s="6" r="C10">
        <v>1458</v>
      </c>
    </row>
    <row spans="1:3" r="11">
      <c t="s" s="4" r="A11">
        <v>111</v>
      </c>
      <c t="n" s="6" r="B11">
        <v>-4760</v>
      </c>
      <c t="n" s="6" r="C11">
        <v>-1014</v>
      </c>
    </row>
    <row spans="1:3" r="12">
      <c t="s" s="4" r="A12">
        <v>112</v>
      </c>
      <c t="n" s="6" r="B12">
        <v>355</v>
      </c>
      <c t="n" s="6" r="C12">
        <v>3664</v>
      </c>
    </row>
    <row spans="1:3" r="13">
      <c t="s" s="4" r="A13">
        <v>113</v>
      </c>
      <c t="n" s="6" r="B13">
        <v>16209</v>
      </c>
      <c t="n" s="6" r="C13">
        <v>8630</v>
      </c>
    </row>
    <row spans="1:3" r="14">
      <c t="s" s="4" r="A14">
        <v>114</v>
      </c>
      <c t="n" s="6" r="B14">
        <v>59063</v>
      </c>
      <c t="n" s="6" r="C14">
        <v>48349</v>
      </c>
    </row>
    <row spans="1:3" r="15">
      <c t="s" s="3" r="A15">
        <v>115</v>
      </c>
    </row>
    <row spans="1:3" r="16">
      <c t="s" s="4" r="A16">
        <v>116</v>
      </c>
      <c t="n" s="6" r="B16">
        <v>-116155</v>
      </c>
      <c t="n" s="6" r="C16">
        <v>-75827</v>
      </c>
    </row>
    <row spans="1:3" r="17">
      <c t="s" s="4" r="A17">
        <v>117</v>
      </c>
      <c t="n" s="6" r="B17">
        <v>495</v>
      </c>
      <c t="n" s="6" r="C17">
        <v>0</v>
      </c>
    </row>
    <row spans="1:3" r="18">
      <c t="s" s="4" r="A18">
        <v>118</v>
      </c>
      <c t="n" s="6" r="B18">
        <v>-1065</v>
      </c>
      <c t="n" s="6" r="C18">
        <v>-214</v>
      </c>
    </row>
    <row spans="1:3" r="19">
      <c t="s" s="4" r="A19">
        <v>119</v>
      </c>
      <c t="n" s="6" r="B19">
        <v>-653</v>
      </c>
      <c t="n" s="6" r="C19">
        <v>46</v>
      </c>
    </row>
    <row spans="1:3" r="20">
      <c t="s" s="4" r="A20">
        <v>120</v>
      </c>
      <c t="n" s="6" r="B20">
        <v>-117378</v>
      </c>
      <c t="n" s="6" r="C20">
        <v>-75995</v>
      </c>
    </row>
    <row spans="1:3" r="21">
      <c t="s" s="3" r="A21">
        <v>121</v>
      </c>
    </row>
    <row spans="1:3" r="22">
      <c t="s" s="4" r="A22">
        <v>54</v>
      </c>
      <c t="n" s="6" r="B22">
        <v>103100</v>
      </c>
      <c t="n" s="6" r="C22">
        <v>52500</v>
      </c>
    </row>
    <row spans="1:3" r="23">
      <c t="s" s="4" r="A23">
        <v>122</v>
      </c>
      <c t="n" s="6" r="B23">
        <v>-61615</v>
      </c>
      <c t="n" s="6" r="C23">
        <v>-5000</v>
      </c>
    </row>
    <row spans="1:3" r="24">
      <c t="s" s="4" r="A24">
        <v>123</v>
      </c>
      <c t="n" s="6" r="B24">
        <v>49823</v>
      </c>
      <c t="n" s="6" r="C24">
        <v>50</v>
      </c>
    </row>
    <row spans="1:3" r="25">
      <c t="s" s="4" r="A25">
        <v>124</v>
      </c>
      <c t="n" s="6" r="B25">
        <v>-2463</v>
      </c>
      <c t="n" s="6" r="C25">
        <v>-2554</v>
      </c>
    </row>
    <row spans="1:3" r="26">
      <c t="s" s="4" r="A26">
        <v>125</v>
      </c>
      <c t="n" s="6" r="B26">
        <v>11463</v>
      </c>
      <c t="n" s="6" r="C26">
        <v>6921</v>
      </c>
    </row>
    <row spans="1:3" r="27">
      <c t="s" s="4" r="A27">
        <v>126</v>
      </c>
      <c t="n" s="6" r="B27">
        <v>-3472</v>
      </c>
      <c t="n" s="6" r="C27">
        <v>-3316</v>
      </c>
    </row>
    <row spans="1:3" r="28">
      <c t="s" s="4" r="A28">
        <v>127</v>
      </c>
      <c t="n" s="6" r="B28">
        <v>-16532</v>
      </c>
      <c t="n" s="6" r="C28">
        <v>-16027</v>
      </c>
    </row>
    <row spans="1:3" r="29">
      <c t="s" s="4" r="A29">
        <v>128</v>
      </c>
      <c t="n" s="6" r="B29">
        <v>80304</v>
      </c>
      <c t="n" s="6" r="C29">
        <v>32574</v>
      </c>
    </row>
    <row spans="1:3" r="30">
      <c t="s" s="4" r="A30">
        <v>129</v>
      </c>
      <c t="n" s="6" r="B30">
        <v>21989</v>
      </c>
      <c t="n" s="6" r="C30">
        <v>4928</v>
      </c>
    </row>
    <row spans="1:3" r="31">
      <c t="s" s="4" r="A31">
        <v>130</v>
      </c>
      <c t="n" s="6" r="B31">
        <v>8837</v>
      </c>
      <c t="n" s="6" r="C31">
        <v>19587</v>
      </c>
    </row>
    <row spans="1:3" r="32">
      <c t="s" s="4" r="A32">
        <v>131</v>
      </c>
      <c t="n" s="6" r="B32">
        <v>30826</v>
      </c>
      <c t="n" s="6" r="C32">
        <v>24515</v>
      </c>
    </row>
    <row spans="1:3" r="33">
      <c t="s" s="3" r="A33">
        <v>132</v>
      </c>
    </row>
    <row spans="1:3" r="34">
      <c t="s" s="4" r="A34">
        <v>133</v>
      </c>
      <c t="n" s="6" r="B34">
        <v>13572</v>
      </c>
      <c t="n" s="6" r="C34">
        <v>12664</v>
      </c>
    </row>
    <row spans="1:3" r="35">
      <c t="s" s="3" r="A35">
        <v>134</v>
      </c>
    </row>
    <row spans="1:3" r="36">
      <c t="s" s="4" r="A36">
        <v>135</v>
      </c>
      <c t="n" s="6" r="B36">
        <v>25397</v>
      </c>
      <c t="n" s="6" r="C36">
        <v>21890</v>
      </c>
    </row>
    <row spans="1:3" r="37">
      <c t="s" s="4" r="A37">
        <v>136</v>
      </c>
      <c t="n" s="7" r="B37">
        <v>7198</v>
      </c>
      <c t="n" s="7" r="C37">
        <v>3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37</v>
      </c>
      <c t="s" s="2" r="B1">
        <v>1</v>
      </c>
    </row>
    <row spans="1:3" r="2">
      <c t="s" s="2" r="B2">
        <v>23</v>
      </c>
      <c t="s" s="2" r="C2">
        <v>74</v>
      </c>
    </row>
    <row spans="1:3" r="3">
      <c t="s" s="3" r="A3">
        <v>138</v>
      </c>
    </row>
    <row spans="1:3" r="4">
      <c t="s" s="4" r="A4">
        <v>139</v>
      </c>
      <c t="n" s="7" r="B4">
        <v>177000</v>
      </c>
      <c t="n" s="7"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3</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3</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6</v>
      </c>
      <c t="s" s="2" r="B1">
        <v>1</v>
      </c>
    </row>
    <row spans="1:2" r="2">
      <c t="s" s="2" r="B2">
        <v>23</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 and</vt:lpstr>
      <vt:lpstr>Summary of Significant Accounti</vt:lpstr>
      <vt:lpstr>Stock-based Compensation</vt:lpstr>
      <vt:lpstr>Equity</vt:lpstr>
      <vt:lpstr>Earnings Per Share</vt:lpstr>
      <vt:lpstr>Pension Plan and Other Postreti</vt:lpstr>
      <vt:lpstr>Short-term and Long-term Borrow</vt:lpstr>
      <vt:lpstr>Income Taxes</vt:lpstr>
      <vt:lpstr>Regulatory Assets and Liabiliti</vt:lpstr>
      <vt:lpstr>Commitment and Contingencies</vt:lpstr>
      <vt:lpstr>Fair Value of Financial Assets </vt:lpstr>
      <vt:lpstr>Condensed Consolidating Financi</vt:lpstr>
      <vt:lpstr>Summary of Significant Accoun19</vt:lpstr>
      <vt:lpstr>Summary of Significant Accoun20</vt:lpstr>
      <vt:lpstr>Equity (Tables)</vt:lpstr>
      <vt:lpstr>Earnings Per Share (Tables)</vt:lpstr>
      <vt:lpstr>Pension Plan and Other Postre23</vt:lpstr>
      <vt:lpstr>Regulatory Assets and Liabili24</vt:lpstr>
      <vt:lpstr>Fair Value of Financial Asset25</vt:lpstr>
      <vt:lpstr>Condensed Consolidating Finan26</vt:lpstr>
      <vt:lpstr>Organization and Operations a27</vt:lpstr>
      <vt:lpstr>Summary of Significant Accoun28</vt:lpstr>
      <vt:lpstr>Stock-based Compensation (Detai</vt:lpstr>
      <vt:lpstr>Equity (Details)</vt:lpstr>
      <vt:lpstr>Earnings Per Share (Details)</vt:lpstr>
      <vt:lpstr>Pension Plan and Other Postre32</vt:lpstr>
      <vt:lpstr>Short-term and Long-term Borr33</vt:lpstr>
      <vt:lpstr>Income Taxes (Details)</vt:lpstr>
      <vt:lpstr>Regulatory Assets and Liabili35</vt:lpstr>
      <vt:lpstr>Commitment and Contingencies (D</vt:lpstr>
      <vt:lpstr>Fair Value of Financial Asset37</vt:lpstr>
      <vt:lpstr>Condensed Consolidating Finan38</vt:lpstr>
      <vt:lpstr>Condensed Consolidating Finan39</vt:lpstr>
      <vt:lpstr>Condensed Consolidating Finan40</vt:lpstr>
      <vt:lpstr>Condensed Consolidating Fina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07:53Z</dcterms:created>
  <dcterms:modified xmlns:dcterms="http://purl.org/dc/terms/" xmlns:xsi="http://www.w3.org/2001/XMLSchema-instance" xsi:type="dcterms:W3CDTF">2016-07-28T17:07:53Z</dcterms:modified>
  <dc:title xmlns:dc="http://purl.org/dc/elements/1.1/">Untitled</dc:title>
  <dc:description xmlns:dc="http://purl.org/dc/elements/1.1/"/>
  <dc:subject xmlns:dc="http://purl.org/dc/elements/1.1/"/>
  <cp:keywords/>
  <cp:category/>
</cp:coreProperties>
</file>